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sheetId="6" r:id="rId6"/>
    <s:sheet name="BASIS OF PRESENTATION OF INTERI" sheetId="7" r:id="rId7"/>
    <s:sheet name="GOING CONCERN" sheetId="8" r:id="rId8"/>
    <s:sheet name="ACQUISITION" sheetId="9" r:id="rId9"/>
    <s:sheet name="NOTES PAYABLE" sheetId="10" r:id="rId10"/>
    <s:sheet name="CONVERTIBLE NOTES PAYABLE" sheetId="11" r:id="rId11"/>
    <s:sheet name="DERIVATIVE LIABILITIES" sheetId="12" r:id="rId12"/>
    <s:sheet name="EQUITY" sheetId="13" r:id="rId13"/>
    <s:sheet name="RELATED PARTY TRANSACTIONS" sheetId="14" r:id="rId14"/>
    <s:sheet name="COMMITMENTS AND CONTINGENCIES" sheetId="15" r:id="rId15"/>
    <s:sheet name="SUBSEQUENT EVENT" sheetId="16" r:id="rId16"/>
    <s:sheet name="BASIS OF PRESENTATION OF INTE17" sheetId="17" r:id="rId17"/>
    <s:sheet name="BASIS OF PRESENTATION OF INTE18" sheetId="18" r:id="rId18"/>
    <s:sheet name="ACQUISITION (Tables)" sheetId="19" r:id="rId19"/>
    <s:sheet name="NOTES PAYABLE (Tables)" sheetId="20" r:id="rId20"/>
    <s:sheet name="CONVERTIBLE NOTES PAYABLE (Tabl" sheetId="21" r:id="rId21"/>
    <s:sheet name="DERIVATIVE LIABILITIES (Tables)" sheetId="22" r:id="rId22"/>
    <s:sheet name="EQUITY (Tables)" sheetId="23" r:id="rId23"/>
    <s:sheet name="BASIS OF PRESENTATION OF INTE24" sheetId="24" r:id="rId24"/>
    <s:sheet name="GOING CONCERN (Detail Textuals)" sheetId="25" r:id="rId25"/>
    <s:sheet name="ACQUISITION (Details)" sheetId="26" r:id="rId26"/>
    <s:sheet name="ACQUISITION (Details) (Parenthe" sheetId="27" r:id="rId27"/>
    <s:sheet name="ACQUISITION (Details 1)" sheetId="28" r:id="rId28"/>
    <s:sheet name="ACQUISITION (Detail Textuals)" sheetId="29" r:id="rId29"/>
    <s:sheet name="NOTES PAYABLE (Details)" sheetId="30" r:id="rId30"/>
    <s:sheet name="NOTES PAYABLE (Details 1)" sheetId="31" r:id="rId31"/>
    <s:sheet name="NOTES PAYABLE (Detail Textuals)" sheetId="32" r:id="rId32"/>
    <s:sheet name="CONVERTIBLE NOTES PAYABLE (Deta" sheetId="33" r:id="rId33"/>
    <s:sheet name="CONVERTIBLE NOTES PAYABLE (De34" sheetId="34" r:id="rId34"/>
    <s:sheet name="CONVERTIBLE NOTES PAYABLE (De35" sheetId="35" r:id="rId35"/>
    <s:sheet name="CONVERTIBLE NOTES PAYABLE (De36" sheetId="36" r:id="rId36"/>
    <s:sheet name="DERIVATIVE LIABILITIES (Details" sheetId="37" r:id="rId37"/>
    <s:sheet name="DERIVATIVE LIABILITIES (Detai38" sheetId="38" r:id="rId38"/>
    <s:sheet name="DERIVATIVE LIABILITIES (Detai39" sheetId="39" r:id="rId39"/>
    <s:sheet name="DERIVATIVE LIABILITIES (Detail " sheetId="40" r:id="rId40"/>
    <s:sheet name="EQUITY (Details)" sheetId="41" r:id="rId41"/>
    <s:sheet name="EQUITY (Details 1)" sheetId="42" r:id="rId42"/>
    <s:sheet name="EQUITY (Detail Textuals)" sheetId="43" r:id="rId43"/>
    <s:sheet name="EQUITY (Detail Textuals 1)" sheetId="44" r:id="rId44"/>
    <s:sheet name="EQUITY (Detail Textuals 2)" sheetId="45" r:id="rId45"/>
    <s:sheet name="RELATED PARTY TRANSACTIONS (Det" sheetId="46" r:id="rId46"/>
    <s:sheet name="COMMITMENTS AND CONTINGENCIES (" sheetId="47" r:id="rId47"/>
    <s:sheet name="COMMITMENTS AND CONTINGENCIES48" sheetId="48" r:id="rId48"/>
    <s:sheet name="COMMITMENTS AND CONTINGENCIES49" sheetId="49" r:id="rId49"/>
    <s:sheet name="SUBSEQUENT EVENT (Detail Textua" sheetId="50" r:id="rId50"/>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l. 31, 2016</t>
  </si>
  <si>
    <t>Sep. 07, 2016</t>
  </si>
  <si>
    <t>Document and Entity Information [Abstract]</t>
  </si>
  <si>
    <t>Entity Registrant Name</t>
  </si>
  <si>
    <t>Gawk Inc.</t>
  </si>
  <si>
    <t>Entity Central Index Key</t>
  </si>
  <si>
    <t>Trading Symbol</t>
  </si>
  <si>
    <t>gawk</t>
  </si>
  <si>
    <t>Current Fiscal Year End Date</t>
  </si>
  <si>
    <t>--01-31</t>
  </si>
  <si>
    <t>Entity Filer Category</t>
  </si>
  <si>
    <t>Smaller Reporting Company</t>
  </si>
  <si>
    <t>Entity Common Stock, Shares Outstanding</t>
  </si>
  <si>
    <t>Document Type</t>
  </si>
  <si>
    <t>10-Q</t>
  </si>
  <si>
    <t>Document Period End Date</t>
  </si>
  <si>
    <t>Jul. 31,
		2016</t>
  </si>
  <si>
    <t>Amendment Flag</t>
  </si>
  <si>
    <t>false</t>
  </si>
  <si>
    <t>Document Fiscal Year Focus</t>
  </si>
  <si>
    <t>Document Fiscal Period Focus</t>
  </si>
  <si>
    <t>Q2</t>
  </si>
  <si>
    <t>CONSOLIDATED BALANCE SHEETS (Unaudited) - USD ($)</t>
  </si>
  <si>
    <t>Jan. 31, 2016</t>
  </si>
  <si>
    <t>Current Assets</t>
  </si>
  <si>
    <t>Cash and cash equivalents</t>
  </si>
  <si>
    <t>Accounts receivable</t>
  </si>
  <si>
    <t>Marketable securities - available for sale</t>
  </si>
  <si>
    <t>Deposit - CipherLoc</t>
  </si>
  <si>
    <t>Prepaid and other current assets</t>
  </si>
  <si>
    <t>Total Current Assets</t>
  </si>
  <si>
    <t>Equipment, net of depreciation of $103,235 and $73,740</t>
  </si>
  <si>
    <t>Intangible assets and proprietary technology, net of amortization $745,259 and $312,173</t>
  </si>
  <si>
    <t>Goodwill</t>
  </si>
  <si>
    <t>TOTAL ASSETS</t>
  </si>
  <si>
    <t>Current Liabilities</t>
  </si>
  <si>
    <t>Accounts payable and accrued liabilities</t>
  </si>
  <si>
    <t>Note payable</t>
  </si>
  <si>
    <t>Current portion of note payable -related party</t>
  </si>
  <si>
    <t>Current portion of convertible notes payable, net of discount of $405,560 and $148,069</t>
  </si>
  <si>
    <t>Investor payable - common shares</t>
  </si>
  <si>
    <t>Preferred shares payable</t>
  </si>
  <si>
    <t>Contingent consideration</t>
  </si>
  <si>
    <t>Due to related parties</t>
  </si>
  <si>
    <t>Other current liabilities</t>
  </si>
  <si>
    <t>Derivative liabilities</t>
  </si>
  <si>
    <t>Total Current Liabilities</t>
  </si>
  <si>
    <t>Long-Term Liabilities</t>
  </si>
  <si>
    <t>Convertible note payable, net of discount $5,527 and $56,358</t>
  </si>
  <si>
    <t>Note payable -related party</t>
  </si>
  <si>
    <t>TOTAL LIABILITIES</t>
  </si>
  <si>
    <t>Convertible Preferred stock, value</t>
  </si>
  <si>
    <t>Stockholders' Deficit</t>
  </si>
  <si>
    <t>Common stock, $0.001 par value, 1,400,000,000 shares authorized; 441,010,353 and 261,863,258 shares issued and outstanding, respectively</t>
  </si>
  <si>
    <t>Additional paid in capital</t>
  </si>
  <si>
    <t>Accumulated deficit</t>
  </si>
  <si>
    <t>Total Stockholders' Deficit</t>
  </si>
  <si>
    <t>TOTAL LIABILITIES AND STOCKHOLDERS' DEFICIT</t>
  </si>
  <si>
    <t>Series C Convertible Preferred stock</t>
  </si>
  <si>
    <t>Series D Convertible Preferred stock</t>
  </si>
  <si>
    <t>Series A Preferred stock</t>
  </si>
  <si>
    <t>Preferred stock, value</t>
  </si>
  <si>
    <t>Series B Preferred stock</t>
  </si>
  <si>
    <t>CONSOLIDATED BALANCE SHEETS (Unaudited) (Parentheticals) - USD ($)</t>
  </si>
  <si>
    <t>Accumulated depreciation on equipment (in dollars)</t>
  </si>
  <si>
    <t>Accumulated amortization on intangible assets (in dollars)</t>
  </si>
  <si>
    <t>Discount on convertible note payable (in dollars)</t>
  </si>
  <si>
    <t>Discount on convertible note payable, non current por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Preferred stock, shares issued</t>
  </si>
  <si>
    <t>Preferred stock, shares outstanding</t>
  </si>
  <si>
    <t>CONSOLIDATED STATEMENTS OF OPERATIONS AND COMPREHENSIVE INCOME (LOSS) (Unaudited) - USD ($)</t>
  </si>
  <si>
    <t>3 Months Ended</t>
  </si>
  <si>
    <t>Jul. 31, 2015</t>
  </si>
  <si>
    <t>Consolidated Statements of Operations and Comprehensive Income (Loss) [Abstract]</t>
  </si>
  <si>
    <t>Revenue</t>
  </si>
  <si>
    <t>Cost of revenue</t>
  </si>
  <si>
    <t>Gross profit</t>
  </si>
  <si>
    <t>Operating expenses</t>
  </si>
  <si>
    <t>General and administration</t>
  </si>
  <si>
    <t>Research and development</t>
  </si>
  <si>
    <t>Depreciation and amortization</t>
  </si>
  <si>
    <t>Total operating expenses</t>
  </si>
  <si>
    <t>Net loss from operations</t>
  </si>
  <si>
    <t>Other income (expense)</t>
  </si>
  <si>
    <t>Other income</t>
  </si>
  <si>
    <t>Interest expense, net</t>
  </si>
  <si>
    <t>Amortization of debt discount and deferred financing fees</t>
  </si>
  <si>
    <t>Unrealized gain (loss) on marketable securities</t>
  </si>
  <si>
    <t>Change in fair value of derivative liabilities</t>
  </si>
  <si>
    <t>Total other expense</t>
  </si>
  <si>
    <t>Net loss</t>
  </si>
  <si>
    <t>Other comprehensive income</t>
  </si>
  <si>
    <t>Comprehensive Loss</t>
  </si>
  <si>
    <t>Basic and dilutive loss per common share (in dollars per share)</t>
  </si>
  <si>
    <t>Weighted average number of common shares outstanding (in shares)</t>
  </si>
  <si>
    <t>CONSOLIDATED STATEMENTS OF CASH FLOWS (Unaudited) - USD ($)</t>
  </si>
  <si>
    <t>CASH FLOWS FROM OPERATING ACTIVITIES:</t>
  </si>
  <si>
    <t>Adjustments to reconcile net loss to net cash used in operating activities:</t>
  </si>
  <si>
    <t>Common stock issued for services</t>
  </si>
  <si>
    <t>Common stock options issued for services</t>
  </si>
  <si>
    <t>Common stock issued for legal settlement</t>
  </si>
  <si>
    <t>Stock-based compensation</t>
  </si>
  <si>
    <t>Unrealized gain on marketable securities</t>
  </si>
  <si>
    <t>(Increase) decrease in operating assets:</t>
  </si>
  <si>
    <t>Increase (decrease) in operating liabilities:</t>
  </si>
  <si>
    <t>Net Cash Used In Operating Activities</t>
  </si>
  <si>
    <t>CASH FLOWS FROM INVESTING ACTIVITIES:</t>
  </si>
  <si>
    <t>Acquisition of XTELUS, net of cash acquired</t>
  </si>
  <si>
    <t>Net cash paid for acquisition of Net D's assets</t>
  </si>
  <si>
    <t>Net Cash Provided by (Used in) Investing Activities</t>
  </si>
  <si>
    <t>CASH FLOWS FROM FINANCING ACTIVITIES:</t>
  </si>
  <si>
    <t>Proceeds from convertible notes, net of original issue discounts and deferred financing fees</t>
  </si>
  <si>
    <t>Proceeds from notes payable - related party</t>
  </si>
  <si>
    <t>Payment of notes payable - related party</t>
  </si>
  <si>
    <t>Payment of convertible notes payable</t>
  </si>
  <si>
    <t>Proceeds from issuance of Series B Preferred stock</t>
  </si>
  <si>
    <t>Proceeds from issuance of common stock</t>
  </si>
  <si>
    <t>Net Cash Provided By Financing Activities</t>
  </si>
  <si>
    <t>Effect of exchange rate changes</t>
  </si>
  <si>
    <t>Net decrease in cash and cash equivalents</t>
  </si>
  <si>
    <t>Cash and cash equivalents, beginning of period</t>
  </si>
  <si>
    <t>Cash and cash equivalents, end of period</t>
  </si>
  <si>
    <t>Supplemental cash flow information</t>
  </si>
  <si>
    <t>Cash paid for interest</t>
  </si>
  <si>
    <t>Cash paid for taxes</t>
  </si>
  <si>
    <t xml:space="preserve"> </t>
  </si>
  <si>
    <t>Non-cash financing transactions:</t>
  </si>
  <si>
    <t>Acquisition of XTELUS through issuance of preferred shares</t>
  </si>
  <si>
    <t>Series B Preferred shares issued to settle preferred share payable</t>
  </si>
  <si>
    <t>Preferred share payable for preferred C stock</t>
  </si>
  <si>
    <t>Acquisition of goodwill</t>
  </si>
  <si>
    <t>Issuance of preferred shares payable for acquisition</t>
  </si>
  <si>
    <t>Issuance of investor payable for acquisition</t>
  </si>
  <si>
    <t>Issuance of common stock for conversion of debt and accrued interest</t>
  </si>
  <si>
    <t>Common stock issued in exchange for warrants</t>
  </si>
  <si>
    <t>Intangible assets assumed from acquisition</t>
  </si>
  <si>
    <t>Accounts payable assumed from acquisition</t>
  </si>
  <si>
    <t>Debt discount from derivative liability</t>
  </si>
  <si>
    <t>Note payable assumed from acquisition</t>
  </si>
  <si>
    <t>Derivative resolution</t>
  </si>
  <si>
    <t>Accrued interest added to principal</t>
  </si>
  <si>
    <t>Convertible note issued for prepayment penalty</t>
  </si>
  <si>
    <t>DESCRIPTION OF BUSINESS</t>
  </si>
  <si>
    <t>Description of Business [Abstract]</t>
  </si>
  <si>
    <t>NOTE 1 - DESCRIPTION OF BUSINESS Gawk Incorporated (“we”, “our”, the “Company”) was incorporated in the state of Nevada on January 6, 2011 with principal business address at 5300 Melrose Avenue, Suite 42, Los Angeles, CA. The Company offers a suite of cloud communications, cloud connectivity, cloud computing, and managed cloud-based applications solutions to small, medium, and large businesses; and offers domestic and international voice services to communications carriers worldwide. It offers a suite of advanced data center and cloud-based services, including fault tolerant, high availability cloud servers, which comprise platform as a service, infrastructure as a service, and a content delivery network; managed network services that converge voice and data applications, structured cabling, wireless, and security services, as well as include Internet access via Ethernet or fiber at speeds ranging from 10 Mbps to 10 Gbps; and data center solutions, including cloud services, colocation services, and business continuity services, such as storage and security. Our website is located at www.gawkinc.com</t>
  </si>
  <si>
    <t>BASIS OF PRESENTATION OF INTERIM FINANCIAL STATEMENTS</t>
  </si>
  <si>
    <t>Basis of Presentation of Interim Financial Statements [Abstract]</t>
  </si>
  <si>
    <t>NOTE 2 - BASIS OF PRESENTATION OF INTERIM FINANCIAL STATEMENTS 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six months ended July 31, 2016 are not necessarily indicative of the results that may be expected for the year ending January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January 31, 2016 included in the Company’s Form 10-K as filed with the Securities and Exchange Commission on May 24, 2016.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Reclassifications Certain amounts in the fiscal 2016 financial statements have been reclassified to conform to the fiscal 2017 presentation. Revenue Recognition The Company pursues opportunities to realize revenues from consulting services. It is the company’s policy that revenues and gains will be recognized in accordance with ASC Topic 605-10-25, “Revenue Recognition.”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 Fair Value of Financial Instruments The Company's financial instruments consist primarily of cash, accounts receivable, accounts payable and accrued liabilities, and debt. The carrying amounts of such financial instruments approximate their respective estimated fair value due to the short-term maturities and approximate market interest rates of these instruments. The Company adopted ASC Topic 820, “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ly 31, 2016 and January 31, 2016 measured at fair value on a recurring basis: Carrying Value at July 31, 2016
July 31, 2016
Level 1
Level 2
Level 3
Total
Marketable securities- available for sale
95,700
-
-
95,700
Total assets
95,700
-
-
95,700
Derivative liabilities
-
-
881,447
881,447
Total liabilities
-
-
881,447
881,447
Carrying Value at January 31, 2016
January 31, 2016
Level 1
Level 2
Level 3
Total
Marketable securities- available for sale
78,300
-
-
78,300
Total assets
78,300
-
-
78,300
Derivative liabilities
-
-
620,237
620,237
Total liabilities
-
-
620,237
620,237
Recent Accounting Pronouncements No accounting standards or interpretations issued recently are expected to a have a material impact on the Company's financial position, operations or cash flows.</t>
  </si>
  <si>
    <t>GOING CONCERN</t>
  </si>
  <si>
    <t>Going Concern Issues [Abstract]</t>
  </si>
  <si>
    <t>NOTE 3 - GOING CONCERN The accompanying financial statements have been prepared in conformity with accounting principles generally accepted in the United States of America, which contemplate continuation of the Company as a going concern. However, the Company has a net loss for the six months ended July 31, 2016 of $1,971,710, an accumulated deficit of $16,029,361, cash flows used in operating activities of $278,375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ACQUISITION</t>
  </si>
  <si>
    <t>Business Combinations [Abstract]</t>
  </si>
  <si>
    <t>NOTE 4 - ACQUISITION On June 27, 2016, the Company entered into an acquisition agreement with NEOGEN Holdings LLC, whereby the Company acquired 100% of the membership interest of XTELUS LLC and XETLUS S.A. (“XTELUS”). The acquisition of XTELUS met the definition of a business in accordance with FASB ASC Topic 805, "Business Combinations". Management determined that the Company was the acquirer in the business combination in accordance with FASB ASC Topic 805, "Business Combinations," The purchase price paid for the acquisition of XTELUS amounted to $100,000 and consisted of 1 Series D Preferred Stock, which is convertible into $100,000 of common shares at any time following 12 months from the issuance of such shares. The following table summarizes the fair value of the consideration paid by the Company and the fair value amounts assigned to the assets acquired on the acquisition date:
Fair Value of Consideration
June 26, 2016
1 share of Series D Preferred Shares
$ 100,000
Total Purchase Price
$ 100,000
Assets and Liabilites
June 26, 2016
Current assets
$ 51,374
Current liabilities
(29,260 )
Goodwill
77,886
Fair value of total assets
$ 100,000
Revenues of $135,515 and net loss of $11,033 since the acquisition date are included in the consolidated statements of operations and comprehensive income (loss) for the six months ended July 31, 2016. Unaudited proforma results of operations for the six months ended July 31, 2016 and 2015 as though the Company acquired XTELUS on the first day of each fiscal year are set forth below:
Six months ended July 31,
2016
2015
Revenues
$ 3,196,291
$ 616,661
Cost of revenues
2,308,701
393,215
Gross profit
887,590
223,446
Operating expenses
1,954,785
717,550
Operating loss
(1,067,195 )
(494,104 )
Other expense
(978,676 )
(88,253 )
Net Loss
$ (2,045,871 )
$ (582,357 )</t>
  </si>
  <si>
    <t>NOTES PAYABLE</t>
  </si>
  <si>
    <t>Convertible Notes Payable and Notes Payable [Abstract]</t>
  </si>
  <si>
    <t>NOTE 5 - NOTES PAYABLE The Company had the following notes payable and notes payable – related party outstanding as of July 31, 2016 and January 31, 2016: Notes Payable
July 31, 2016
January, 31, 2016
Dated – October 30, 2014
$ 10,000
$ 10,000
Dated – June 3, 2015
25,000
25,000
Dated – December 11, 2015
50,000
50,000
Total notes payable
$ 85,000
$ 85,000
Less: current portion of notes payable
85,000
85,000
Long-term notes payable
-
-
Dated – October 30, 2014 On October 30, 2014 the Company exercised the comprehensive acquisition agreement of Webrunner, LLC (“Webrunner”) and in the acquisition the Company assumed the debt of RNC Media in the amount of $10,000. The Note does not have any interest payable and is due upon demand. Dated – June 3, 2015 and December 11, 2015 The two notes were issued to Mr. Doyle Knudson, are subject to annual interest of 15% and are convertible into a total of 863,000 common shares. The note issued on June 3, 2015 matured in December 2015 and is currently past due. Notes Payable - related party
July 31, 2016
January, 31, 2016
Dated – April 23, 2015
$ 258,750
$ 282,250
Dated - January 18, 2016
722,222
975,000
Total notes payable
980,972
1,257,250
Less: current portion of notes payable
925,416
868,361
Long-term notes payable
$ 55,556
$ 388,889
Dated – April 23, 2015 On May 1, 2015, in connection with the acquisition of the assets of Net D Consulting, Inc. (“Net D”), the Company issued a $350,000 note which bears no interest and matures on October 7, 2016. The Company made repayments on the note of $23,500 during the six months ended July 31, 2016. Dated – January 18, 2016 On January 18, 2016, in connection with the acquisition of Connexum, the Company issued a $1,000,000 note to Net D which bears annual interest of 18%. The Company is required to make monthly principal and interest payments of $63,806 for a period of 18 months through August 1, 2017. The Company paid principal and interest payments of $319,029 for the six months ended July 31, 2016.</t>
  </si>
  <si>
    <t>CONVERTIBLE NOTES PAYABLE</t>
  </si>
  <si>
    <t>NOTE 6 - CONVERTIBLE NOTES PAYABLE The Company had the following convertible notes payable outstanding as of July 31, 2016 and January 31, 2016:
July 31, 2016
January, 31, 2016
Promissory Note - Issued August 22, 2014, with a fixed conversion price of $0.10 per common share or 17,000,000 shares of common stock.
$ 1,700,000
$ 1,700,000
Promissory notes – Issued in fiscal year 2016, with variable conversion features.
129,444
449,666
Promissory notes – Issued in fiscal year 2017, with variable conversion features.
661,026
-
Total convertible notes payable
2,490,470
2,149,666
Less: debt discount and deferred financing fees
(411,087 )
(204,427 )
2,079,383
1,945,239
Less: current portion of convertible notes payable
2,039,410
1,934,932
Long-term convertible notes payable
$ 39,973
$ 10,307
The Company recognized amortization expense related to the debt discount and deferred financing fees of $566,618 and $179,100 for the six months ended July 31, 2016 and 2015, respectively. Promissory Note – August 22, 2014 In connection with the settlement agreement entered into with Doyle Knudson, an investor, in 2014, the Company issued a $1.8 million convertible promissory note with a fixed conversion price of $0.10 per share or 17,000,000 shares of common stock. The note is subject to annual interest of 10%, matured in August 2015 and is currently past due. In May and December 2015, a total of $100,000 note principal was transferred to another lender. Due to the variable conversion rates in the other convertible notes (see below), the $1,700,000 balance of the note became tainted and the embedded fixed conversion option was bifurcated and accounted for as a derivative liability. The Company recorded a discount on the convertible note due to a beneficial conversion feature of $358,200 and amortized $0 and $179,100 for the six months ended July 31, 2016 and 2015, respectively. Promissory Notes – Issued in fiscal year 2016 During the year ended January 31, 2016, the Company issued a total of $449,666 notes with the following terms:
·
Terms ranging from 9 months to 2 years
·
Annual interest rates ranging from 5% to 12%
·
Convertible at the option of the holders either at issuance or 180 days from issuance. The note dated September 29, 2015 is convertible at the later of the maturity date or date of default.
·
Conversion prices are typically based on the discounted (50% to 60% discount) lowest trading prices of the Company’s shares during various periods prior to conversion. Certain notes allow for the conversion price to be the lower of $0.01 or the discounted trading price Certain notes allow the Company to redeem the notes at rates ranging from 118% to 148%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year amounted to $459,733. $250,733 of the value assigned to the derivative liability was recognized as a debt discount to the notes while the balance of $209,000 was recognized as a “day 1” derivative loss. During the six months ended July 31, 2016, the fair value of the derivative liability for all the notes that became convertible amounted to $327,870. $219,500 of the value assigned to the derivative liability was recognized as a debt discount to the notes while the balance of $108,370 was recognized as a “day 1” derivative loss. During the six months ended July 31, 2016, the Company repaid notes with principal amounts totaling to $33,333 and converted notes with principal amounts of $288,048 and accrued interest of $19,060 into 138,633,561 shares of common stock. The corresponding derivative liability at the date of conversion of $521,861 was credited to additional paid in capital. During the six months ended July 31, 2016, the Company assigned 10 notes with principal amounts totaling to $375,750 to one lender which resulted to the payment of prepayment penalties amounting to $142,672. Promissory Notes – Issued in fiscal year 2017 During the six months ended July 31, 2016, the Company issued a total of $689,526 notes with the following terms:
·
Terms ranging from 9 months to 20 months
·
Annual interest rates ranging from 8% to 12%
·
Convertible at the option of the holders either at issuance or 180 days from issuance.
·
Conversion prices are typically based on the discounted (50% discount) lowest trading prices of the Company’s shares during various periods prior to conversion. Certain notes allow for the conversion price to be a floor of $0.0005 per share. Certain notes allow the Company to redeem the notes at rates ranging from 118% to 150%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six months ended July 31, 2016 amounted to $977,181. $453,272 of the value assigned to the derivative liability was recognized as a debt discount to the notes while the balance of $523,909 was recognized as a “day 1” derivative loss. During the six months ended July 31, 2016, the Company converted notes with principal amounts of $28,500 and accrued interest of $399 into 16,513,714 shares of common stock. The corresponding derivative liability at the date of conversion of $74,312 was credited to additional paid in capital.</t>
  </si>
  <si>
    <t>DERIVATIVE LIABILITIES</t>
  </si>
  <si>
    <t>Derivative Instruments and Hedging Activities Disclosure [Abstract]</t>
  </si>
  <si>
    <t>NOTE 7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ly 31,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July 31, 2016 and January 31, 2016 valuations:
Six Months Ended
Year Ended
July 31, 2016
January 31, 2016
Expected term
0.23 - 1.50 years
0.4 - 2 years
Expected average volatility
126% - 296
%
249% - 328
%
Expected dividend yield
-
-
Risk-free interest rate
0.20% - 071
%
0.05% - 0.83
% At July 31, 2016, the estimated fair values of the liabilities measured on a recurring basis are as follows:
July 31, 2016
Level 1
Level 2
Level 3
Total
Promissory Note – Issued August 22, 2014
$ -
$ -
$ 49,300
$ 49,300
Promissory Notes – Issued in fiscal year 2016
-
-
165,924
165,924
Promissory Notes – Issued in fiscal year 2017
-
-
593,222
593,222
Warrants -Issued in fiscal year 2016
-
-
9,201
9,201
Warrants -Issued in fiscal year 2017
-
-
63,800
63,800
Total liabilities
$ -
$ -
$ 881,447
$ 881,447
The following table summarizes the changes in the derivative liabilities during the six months ended July 31, 2016:
Fair Value Measurements Using Significant Observable Inputs (Level 3)
Balance - January 31, 2016
$ 620,237
Addition of new derivatives recognized as debt discounts
672,772
Addition of new derivatives recognized as warrant compensation
177,000
Addition of new derivatives recognized as loss on derivatives
632,279
Derivatives settled upon conversion of debt and exercise of warrants
(690,191 )
Loss on change in fair value of the derivative
(530,650 )
Balance - July 31, 2016
$ 881,447
The net loss on derivatives during the six months ended July 31, 2016 and 2015 was $93,468 and $0, respectively.</t>
  </si>
  <si>
    <t>EQUITY</t>
  </si>
  <si>
    <t>Equity [Abstract]</t>
  </si>
  <si>
    <t>NOTE 8 - EQUITY Preferred Stock Series A Preferred Stock There were no issuances of the Series A Preferred Stock during the six months ended July 31, 2016 Series B Convertible Preferred Stock During the six months ended July 31, 2016, the Company issued Series B Preferred shares, as follows:
·
On December 21, 2015, the Company recorded preferred stock payable of $13,438 for 13,437,500 Series B Preferred shares related to the acquisition of the assets of Net D. During the six months ended July 31, 2016 the Company issued 13,437,500 Series B Preferred shares to settle this payable.
· On February 3, 2016, 4,750,000 shares were sold for cash of $20,000. On issuance, value of the underlining common stock represented a beneficial conversion feature of $23,344. The beneficial conversion feature will be recognized when the preferred stock becomes convertible on August 3, 2016 as a deemed dividend. Series C Convertible Preferred Stock There were no issuances of the Series C Preferred Stock during the six months ended July 31, 2016. Series D Convertible Preferred Stock On June 23, 2016, pursuant to its Articles of Incorporation and Bylaws, the Board of Directors of the Company, unanimously approved the designation of a new series of preferred stock, "Series D Convertible Preferred Stock. Each share of the Series D Preferred Stock shall be convertible, at the option of the holder thereof and subject to notice requirements at any time following 12 months from the issuance of such shares, into such number of fully paid and non-assessable common shares worth $100,000. During six months ended July 31, 2016, the Company issued 1 share of Series D Preferred Stock with a fair value of $100,000 in connection with the acquisition of XTELUS (see Note 4). As of July 31, 2016 and January 31, 2016, 1 and 0 shares of Series D Preferred Stock were issued and outstanding, respectively. Common stock During the six months ended July 31, 2016, the Company issued common shares, as follows:
·
155,147,275 common shares were issued for the conversion of debt and accrued interest of $336,007.
·
24,000,000 common shares in exchange for the exercise of options for no consideration Warrants and Options Options During six months ended July 31, 2016, the Company entered into three separate agreements with consultants to provide the Company with consulting services in exchange for options of 17,000,000, 5,000,000 and 17,000,000 with an exercise price of $0, respectively. The options can be exercised by the holder any time prior to June 30, August 31, and September 30, 2016. These options were tainted as a result of the convertible notes with variable conversion rates (see Note 7) and were accounted for as derivative instruments at the time of issuance. The fair value of the options amounting to $177,000 was recorded as stock compensation expense during the six months ended July 31, 2016, with a corresponding credit to derivative liability (see Note 7). A summary of activity during the period ended July 31, 2016 follows:
Options Outstanding
Weighted Average
Shares
Exercise Price
Outstanding, January 31, 2016
36,100,000
$ 0.03
Granted
39,000,000
-
Exercised
(24,000,000 )
(0.0015 )
Forfeited/canceled
-
-
Outstanding, July 31, 2016
51,100,000
$ 0.02
The following table summarizes information relating to outstanding and exercisable stock options as of July 31, 2016:
Options Outstanding
Options Exercisable
Number of
Weighted Average Remaining Contractual life
Weighted
Number of
Weighted
9,100,000
3.25
$ 0.10
9,100,000
$ 0.10
20,000,000
0.34
$ 0.005
27,000,000
$ 0.005
5,000,000
0.08
$ -
5,000,000
$ -
17,000,000
0.17
$ -
17,000,000
$ -
51,100,000
0.77
$ 0.02
51,100,000
$ 0.02
The options have an intrinsic value at July 31, 2016 and January 31, 2016 of $63,800 and $59,400, respectively. Employee Incentive Bonus Plan On June 27, 2016, the Company entered into employee agreement with two employees that contain preferred share issuance incentive bonuses based on various sales targets for XTELUS, for the 12 month period ending June 27, 2017. The first award contains cash compensation of $10,000 per month and the ability to earn 500,000 shares of Series B preferred stock if XTELUS revenue of $1,000,000 is generated within 12 months. The second award contains cash compensation of $20,000 per month, 5 shares of Series D preferred stock earned on June 27, 2017 (with 1 share earned immediately upon revenue of $100,000 being generated within first six months) and the ability to earn up to 6,500,000 shares of Series B preferred stock based upon XTELUS revenue targets up to $1,000,000 over 12 months and up to an additional 3,000,000 shares of Series B preferred stock based upon XTELUS revenue targets up between $1,000,000 and greater than $7,000,000 over 12 months. The Company assessed the probability that the revenue targets will be met and determined that the target revenue will most likely meet $1,000,000 and based on the stock awards, estimated the fair value of 6,500,000 shares of Preferred B stock at $32,500, 5 shares of Preferred D stock at $500,000 and 500,000 shares of Preferred B stock at $2,500, respectively. For the period ended July 31, 2016, the Company recognized stock based compensation of $61,157 under these awards, with a corresponding credit to additional paid in capital.</t>
  </si>
  <si>
    <t>RELATED PARTY TRANSACTIONS</t>
  </si>
  <si>
    <t>Related Party Transactions [Abstract]</t>
  </si>
  <si>
    <t>NOTE 9 - RELATED PARTY TRANSACTIONS As of July 31, 2016 and January 31, 2016, the CEO had accrued salaries of $98,000 and $0, respectively. During the six months ended July 31, 2016 and 2015, the CEO advanced the Company cash of $200 and $0, respectively. As of July 31, 2016 and January 31, 2016, the amount owed to the CEO for advances was $200 and $0, respectively. As of July 31, 2016, the Company has outstanding notes payable to Net D totaling to $980,972 in connection with the Company’s acquisition of Connexum and certain assets of Net D. The sole owner of Net D is a director and officer of the Company. Net D also performs certain services for the Company in connection with the latter’s Carrier Services business. During the period ended July 31, 2016, the Company incurred total fees in connection with such services of $50,940. As of July 31, 2016 and January 31, 2016, the Company owed related parties $228,724 and $27,942, respectively.</t>
  </si>
  <si>
    <t>COMMITMENTS AND CONTINGENCIES</t>
  </si>
  <si>
    <t>Commitments and Contingencies Disclosure [Abstract]</t>
  </si>
  <si>
    <t>NOTE 10 - COMMITMENTS AND CONTINGENCIES Licensing Agreement / Deposit On June 11, 2014 we entered into a license and subscription agreement with Cloud Medical Doctor Software Corporation formerly National Scientific Corporation (NSCT) which changed its name to Cipher Loc Corporation and ticker symbol to (CLOK)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During the year ended January 31, 2016, the Company wrote off 50% of the deposit amounting to $562,500 to impairment expense. As of July 31, 2016, the software has not been delivered to the Company and the remaining amount of $562,500 continues to be reported as a deposit in the consolidated balance sheet. Contingency Connexum, LLC. On January 18, 2016, the Company entered into an acquisition agreement with Net D, whereby the Company acquired 100% of the membership interest of Connexum, LLC (“Connexum”). The agreement also provided for contingent consideration of 1 Series C Preferred share convertible into $1,000,000 common shares if Connexum achieves 80% of anticipated revenue and another 1 Series C Preferred share convertible into $1,000,000 common shares if Connexum achieves 100% of anticipated revenue within one year from the date of acquisition. The Company determined that Connexum will meet 80% of the anticipated revenue and has recognized the fair value of the contingent consideration of $1,000,000 both as of July 31, 2016 and January 31, 2016. Windstream Holdings, Inc. At the time of acquisition of Connexum, Windstream Holdings, Inc. ("Windstream"), a provider of voice and data network communications, and managed services, to businesses in the United States, claimed that Connexum owed them $600,000, which charges Connexum denies. In 2015, Connexum contracted with Windstream to purchase high cost long distance services. When receiving the initial invoices Connexum noticed the bill was not what was expected and issued a dispute for the incorrect charges and paid the non-disputed amount of just over $20,000. Then, without notice, Windstream turned off services. Shortly thereafter Windstream and Connexum disputed over high cost traffic. Windstream continued to bill Connexum for many months even after disconnecting its service, which ended up totaling nearly $580,000 of disputed fees. At the time of disconnection, there was approximately $20,000 in actual unpaid usage fees. It is unlikely that the Company would pay these fees. Windstream has not threatened litigation at this point and Connexum is actively working to settle the disputed amount. On May 25, 2016, the Company reached a settlement with Windstream for $20,000. As of the filing of this report, the Company paid the $20,000. Tarpon Bay Partners LLC On May 26, 2016, Tarpon Bay Partners, LLC (“Tarpon Bay”) initiated action against the Company in New York State Supreme Court, case #652178/2016. Tarpon Bay has elected for summary judgment in lieu of complaint. Tarpon Bay is claiming, inter alia, that the Company owes $93,500 in unpaid notes and services. The claims stems from intended transactions the Company was to enter with Tarpon Bay. Tarpon Bay was to provide the Company with funding and certain services in exchange for promissory notes from the Company. The notes were executed by the Company, but Tarpon Bay provided no funding or services and is not entitled to repayment of any note given by the Company. The Company intends to vehemently defend the foregoing action.</t>
  </si>
  <si>
    <t>SUBSEQUENT EVENT</t>
  </si>
  <si>
    <t>Subsequent Events [Abstract]</t>
  </si>
  <si>
    <t>NOTE 11 - SUBSEQUENT EVENT Subsequent to July 31, 2016, the Company issued as follows,
·
118,959,682 shares of common stock for the conversion of debt and accrued interest of $95,512.
· 17,000,000 shares of common stock in exchange for the exercise of options for no consideration.</t>
  </si>
  <si>
    <t>BASIS OF PRESENTATION OF INTERIM FINANCIAL STATEMENTS (Policies)</t>
  </si>
  <si>
    <t>Basis of Presentation of Interim Financial Statement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six months ended July 31, 2016 are not necessarily indicative of the results that may be expected for the year ending January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January 31, 2016 included in the Company’s Form 10-K as filed with the Securities and Exchange Commission on May 24, 2016.</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classifications</t>
  </si>
  <si>
    <t>Reclassifications Certain amounts in the fiscal 2016 financial statements have been reclassified to conform to the fiscal 2017 presentation.</t>
  </si>
  <si>
    <t>Revenue Recognition</t>
  </si>
  <si>
    <t>Revenue Recognition The Company pursues opportunities to realize revenues from consulting services. It is the company’s policy that revenues and gains will be recognized in accordance with ASC Topic 605-10-25, “Revenue Recognition.”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t>
  </si>
  <si>
    <t>Fair Value of Financial Instruments</t>
  </si>
  <si>
    <t>Fair Value of Financial Instruments The Company's financial instruments consist primarily of cash, accounts receivable, accounts payable and accrued liabilities, and debt. The carrying amounts of such financial instruments approximate their respective estimated fair value due to the short-term maturities and approximate market interest rates of these instruments. The Company adopted ASC Topic 820, “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ly 31, 2016 and January 31, 2016 measured at fair value on a recurring basis: Carrying Value at July 31, 2016
July 31, 2016
Level 1
Level 2
Level 3
Total
Marketable securities- available for sale
95,700
-
-
95,700
Total assets
95,700
-
-
95,700
Derivative liabilities
-
-
881,447
881,447
Total liabilities
-
-
881,447
881,447
Carrying Value at January 31, 2016
January 31, 2016
Level 1
Level 2
Level 3
Total
Marketable securities- available for sale
78,300
-
-
78,300
Total assets
78,300
-
-
78,300
Derivative liabilities
-
-
620,237
620,237
Total liabilities
-
-
620,237
620,237</t>
  </si>
  <si>
    <t>Recent Accounting Pronouncements</t>
  </si>
  <si>
    <t>Recent Accounting Pronouncements No accounting standards or interpretations issued recently are expected to a have a material impact on the Company's financial position, operations or cash flows.</t>
  </si>
  <si>
    <t>BASIS OF PRESENTATION OF INTERIM FINANCIAL STATEMENTS (Tables)</t>
  </si>
  <si>
    <t>Schedule of summary of fair value measured on recurring basis</t>
  </si>
  <si>
    <t>Carrying Value at July 31, 2016
July 31, 2016
Level 1
Level 2
Level 3
Total
Marketable securities- available for sale
95,700
-
-
95,700
Total assets
95,700
-
-
95,700
Derivative liabilities
-
-
881,447
881,447
Total liabilities
-
-
881,447
881,447
Carrying Value at January 31, 2016
January 31, 2016
Level 1
Level 2
Level 3
Total
Marketable securities- available for sale
78,300
-
-
78,300
Total assets
78,300
-
-
78,300
Derivative liabilities
-
-
620,237
620,237
Total liabilities
-
-
620,237
620,237</t>
  </si>
  <si>
    <t>ACQUISITION (Tables)</t>
  </si>
  <si>
    <t>Schedule of fair value of contingent consideration</t>
  </si>
  <si>
    <t>Fair Value of Consideration
June 26, 2016
1 share of Series D Preferred Shares
$ 100,000
Total Purchase Price
$ 100,000
Assets and Liabilites
June 26, 2016
Current assets
$ 51,374
Current liabilities
(29,260 )
Goodwill
77,886
Fair value of total assets
$ 100,000</t>
  </si>
  <si>
    <t>Schedule of unaudited proforma results of operations</t>
  </si>
  <si>
    <t>Six months ended July 31,
2016
2015
Revenues
$ 3,196,291
$ 616,661
Cost of revenues
2,308,701
393,215
Gross profit
887,590
223,446
Operating expenses
1,954,785
717,550
Operating loss
(1,067,195 )
(494,104 )
Other expense
(978,676 )
(88,253 )
Net Loss
$ (2,045,871 )
$ (582,357 )</t>
  </si>
  <si>
    <t>NOTES PAYABLE (Tables)</t>
  </si>
  <si>
    <t>Schedule of summary of notes payable</t>
  </si>
  <si>
    <t>Notes Payable
July 31, 2016
January, 31, 2016
Dated – October 30, 2014
$ 10,000
$ 10,000
Dated – June 3, 2015
25,000
25,000
Dated – December 11, 2015
50,000
50,000
Total notes payable
$ 85,000
$ 85,000
Less: current portion of notes payable
85,000
85,000
Long-term notes payable
-
-</t>
  </si>
  <si>
    <t>Schedule of note payable related party</t>
  </si>
  <si>
    <t>Notes Payable - related party
July 31, 2016
January, 31, 2016
Dated – April 23, 2015
$ 258,750
$ 282,250
Dated - January 18, 2016
722,222
975,000
Total notes payable
980,972
1,257,250
Less: current portion of notes payable
925,416
868,361
Long-term notes payable
$ 55,556
$ 388,889</t>
  </si>
  <si>
    <t>CONVERTIBLE NOTES PAYABLE (Tables)</t>
  </si>
  <si>
    <t>Schedule of convertible notes payable</t>
  </si>
  <si>
    <t>July 31, 2016
January, 31, 2016
Promissory Note - Issued August 22, 2014, with a fixed conversion price of $0.10 per common share or 17,000,000 shares of common stock.
$ 1,700,000
$ 1,700,000
Promissory notes – Issued in fiscal year 2016, with variable conversion features.
129,444
449,666
Promissory notes – Issued in fiscal year 2017, with variable conversion features.
661,026
-
Total convertible notes payable
2,490,470
2,149,666
Less: debt discount and deferred financing fees
(411,087 )
(204,427 )
2,079,383
1,945,239
Less: current portion of convertible notes payable
2,039,410
1,934,932
Long-term convertible notes payable
$ 39,973
$ 10,307</t>
  </si>
  <si>
    <t>DERIVATIVE LIABILITIES (Tables)</t>
  </si>
  <si>
    <t>Schedule of weighted-average assumptions used in Black-Scholes valuation model</t>
  </si>
  <si>
    <t>Six Months Ended
Year Ended
July 31, 2016
January 31, 2016
Expected term
0.23 - 1.50 years
0.4 - 2 years
Expected average volatility
126% - 296
%
249% - 328
%
Expected dividend yield
-
-
Risk-free interest rate
0.20% - 071
%
0.05% - 0.83
%</t>
  </si>
  <si>
    <t>Schedule of estimated fair values of liabilities measured on a recurring basis</t>
  </si>
  <si>
    <t>July 31, 2016
Level 1
Level 2
Level 3
Total
Promissory Note – Issued August 22, 2014
$ -
$ -
$ 49,300
$ 49,300
Promissory Notes – Issued in fiscal year 2016
-
-
165,924
165,924
Promissory Notes – Issued in fiscal year 2017
-
-
593,222
593,222
Warrants -Issued in fiscal year 2016
-
-
9,201
9,201
Warrants -Issued in fiscal year 2017
-
-
63,800
63,800
Total liabilities
$ -
$ -
$ 881,447
$ 881,447</t>
  </si>
  <si>
    <t>Schedule of changes in derivative liabilities</t>
  </si>
  <si>
    <t>Fair Value Measurements Using Significant Observable Inputs (Level 3)
Balance - January 31, 2016
$ 620,237
Addition of new derivatives recognized as debt discounts
672,772
Addition of new derivatives recognized as warrant compensation
177,000
Addition of new derivatives recognized as loss on derivatives
632,279
Derivatives settled upon conversion of debt and exercise of warrants
(690,191 )
Loss on change in fair value of the derivative
(530,650 )
Balance - July 31, 2016
$ 881,447</t>
  </si>
  <si>
    <t>EQUITY (Tables)</t>
  </si>
  <si>
    <t>Schedule of summary of stock options activity</t>
  </si>
  <si>
    <t>Options Outstanding
Weighted Average
Shares
Exercise Price
Outstanding, January 31, 2016
36,100,000
$ 0.03
Granted
39,000,000
-
Exercised
(24,000,000 )
(0.0015 )
Forfeited/canceled
-
-
Outstanding, July 31, 2016
51,100,000
$ 0.02</t>
  </si>
  <si>
    <t>Schedule of outstanding and exercisable stock options activity</t>
  </si>
  <si>
    <t>Options Outstanding
Options Exercisable
Number of Shares
Weighted Average Remaining Contractual life (in years)
Weighted Average Exercise Price
Number of Shares
Weighted Average Exercise Price
9,100,000
3.25
$
0.10
9,100,000
$
0.10
20,000,000
0.34
$
0.005
27,000,000
$
0.005
5,000,000
0.08
$
-
5,000,000
$
-
17,000,000
0.17
$
-
17,000,000
$
-
51,100,000
0.77
$
0.02
51,100,000
$
0.02</t>
  </si>
  <si>
    <t>BASIS OF PRESENTATION OF INTERIM FINANCIAL STATEMENTS (Details) - USD ($)</t>
  </si>
  <si>
    <t>Fair Value, Assets and Liabilities Measured on Recurring and Nonrecurring Basis [Line Items]</t>
  </si>
  <si>
    <t>Recurring basis</t>
  </si>
  <si>
    <t>Total assets</t>
  </si>
  <si>
    <t>Total liabilities</t>
  </si>
  <si>
    <t>Recurring basis | Level 1</t>
  </si>
  <si>
    <t>Recurring basis | Level 2</t>
  </si>
  <si>
    <t>Recurring basis | Level 3</t>
  </si>
  <si>
    <t>GOING CONCERN (Detail Textuals) - USD ($)</t>
  </si>
  <si>
    <t>Cash flows used in operating activities</t>
  </si>
  <si>
    <t>ACQUISITION (Details) - USD ($)</t>
  </si>
  <si>
    <t>1 Months Ended</t>
  </si>
  <si>
    <t>Jun. 26, 2016</t>
  </si>
  <si>
    <t>Assets and Liabilites:</t>
  </si>
  <si>
    <t>Xtelus</t>
  </si>
  <si>
    <t>Fair Value of Consideration:</t>
  </si>
  <si>
    <t>1 share of Series D Preferred Shares</t>
  </si>
  <si>
    <t>Total purchase price</t>
  </si>
  <si>
    <t>Current assets</t>
  </si>
  <si>
    <t>Current liabilities</t>
  </si>
  <si>
    <t>Fair value of total assets</t>
  </si>
  <si>
    <t>ACQUISITION (Details) (Parentheticals)</t>
  </si>
  <si>
    <t>Jun. 26, 2016shares</t>
  </si>
  <si>
    <t>Xtelus | Series D Convertible Preferred stock</t>
  </si>
  <si>
    <t>Business Acquisition [Line Items]</t>
  </si>
  <si>
    <t>Number of preferred stock converted</t>
  </si>
  <si>
    <t>ACQUISITION (Details 1) - Xtelus - USD ($)</t>
  </si>
  <si>
    <t>Revenues</t>
  </si>
  <si>
    <t>Cost of revenues</t>
  </si>
  <si>
    <t>Operating loss</t>
  </si>
  <si>
    <t>Other expense</t>
  </si>
  <si>
    <t>Net Loss</t>
  </si>
  <si>
    <t>ACQUISITION (Detail Textuals) - USD ($)</t>
  </si>
  <si>
    <t>Jun. 27, 2016</t>
  </si>
  <si>
    <t>Common shares in exchange for the exercise of options</t>
  </si>
  <si>
    <t>Percentage of voting interests acquired</t>
  </si>
  <si>
    <t>100.00%</t>
  </si>
  <si>
    <t>NOTES PAYABLE (Details) - USD ($)</t>
  </si>
  <si>
    <t>Short-term Debt [Line Items]</t>
  </si>
  <si>
    <t>Total notes payable</t>
  </si>
  <si>
    <t>Less: current portion of notes payable</t>
  </si>
  <si>
    <t>Long-term notes payable</t>
  </si>
  <si>
    <t>Dated - October 30, 2014</t>
  </si>
  <si>
    <t>Dated - June 3, 2015</t>
  </si>
  <si>
    <t>Dated - December 11, 2015</t>
  </si>
  <si>
    <t>NOTES PAYABLE (Details 1) - USD ($)</t>
  </si>
  <si>
    <t>Note Payable related party</t>
  </si>
  <si>
    <t>Dated - April 23, 2015 | Note Payable related party</t>
  </si>
  <si>
    <t>Dated - January 18, 2016 | Note Payable related party</t>
  </si>
  <si>
    <t>NOTES PAYABLE (Detail Textuals)</t>
  </si>
  <si>
    <t>Jul. 31, 2016USD ($)</t>
  </si>
  <si>
    <t>Jan. 18, 2016USD ($)</t>
  </si>
  <si>
    <t>Jul. 31, 2016USD ($)Notesshares</t>
  </si>
  <si>
    <t>Jan. 31, 2016USD ($)</t>
  </si>
  <si>
    <t>May 01, 2015USD ($)</t>
  </si>
  <si>
    <t>Repayment of notes payable</t>
  </si>
  <si>
    <t>Mr. Doyle Knudson | Dated - June 3, 2015 and December 11, 2015</t>
  </si>
  <si>
    <t>Interest rate per annum</t>
  </si>
  <si>
    <t>15.00%</t>
  </si>
  <si>
    <t>Number of convertible common shares | shares</t>
  </si>
  <si>
    <t>Number of notes payable | Notes</t>
  </si>
  <si>
    <t>Net D Consulting, Inc. ("Net D") | Asset purchase and sale agreement | Dated - April 23, 2015</t>
  </si>
  <si>
    <t>Net D Consulting, Inc. ("Net D") | Purchase Of Connexum | Dated - January 18, 2016</t>
  </si>
  <si>
    <t>Principal amount of note agreement</t>
  </si>
  <si>
    <t>18.00%</t>
  </si>
  <si>
    <t>Principal and interest payment</t>
  </si>
  <si>
    <t>Term period of installment</t>
  </si>
  <si>
    <t>18 months</t>
  </si>
  <si>
    <t>CONVERTIBLE NOTES PAYABLE (Details) - USD ($)</t>
  </si>
  <si>
    <t>Total convertible notes payable</t>
  </si>
  <si>
    <t>Less: debt discount and deferred financing fees</t>
  </si>
  <si>
    <t>Less: current portion of convertible notes payable</t>
  </si>
  <si>
    <t>Long-term convertible notes payable</t>
  </si>
  <si>
    <t>Promissory Note - Issued August 22, 2014</t>
  </si>
  <si>
    <t>Promissory Note Issued In Fiscal Year Two Thousand Sixteen [Member]</t>
  </si>
  <si>
    <t>Promissory Note Issued In Fiscal Year Two Thousand Seventeen [Member]</t>
  </si>
  <si>
    <t>CONVERTIBLE NOTES PAYABLE (Details) (Parentheticals) - Dated - August 22, 2014 - Mr. Doyle Knudson - Convertible Promissory Note</t>
  </si>
  <si>
    <t>Aug. 22, 2014USD ($)</t>
  </si>
  <si>
    <t>Notes payable outstanding</t>
  </si>
  <si>
    <t>10.00%</t>
  </si>
  <si>
    <t>CONVERTIBLE NOTES PAYABLE (Detail Textuals) - USD ($)</t>
  </si>
  <si>
    <t>Dec. 31, 2015</t>
  </si>
  <si>
    <t>Aug. 22, 2014</t>
  </si>
  <si>
    <t>Dated - August 22, 2014 | Mr. Doyle Knudson | Convertible Promissory Note</t>
  </si>
  <si>
    <t>Convertible notes payable</t>
  </si>
  <si>
    <t>Conversion price</t>
  </si>
  <si>
    <t>Beneficial conversion feature</t>
  </si>
  <si>
    <t>Dated - May and December 2015 | Convertible Promissory Note</t>
  </si>
  <si>
    <t>CONVERTIBLE NOTES PAYABLE (Detail Textuals 1)</t>
  </si>
  <si>
    <t>12 Months Ended</t>
  </si>
  <si>
    <t>Jul. 31, 2016USD ($)Notes$ / sharesshares</t>
  </si>
  <si>
    <t>Jan. 31, 2016USD ($)$ / shares</t>
  </si>
  <si>
    <t>Debt discount on convertible debenture</t>
  </si>
  <si>
    <t>Issued In Fiscal Year 2016</t>
  </si>
  <si>
    <t>Number of convertible notes issued to an unrelated party | Notes</t>
  </si>
  <si>
    <t>Penalty for prepayment of convertible notes</t>
  </si>
  <si>
    <t>Issued In Fiscal Year 2016 | Convertible Promissory Note</t>
  </si>
  <si>
    <t>Derivative loss</t>
  </si>
  <si>
    <t>Amount of original issuance discount</t>
  </si>
  <si>
    <t>Deferred financing costs</t>
  </si>
  <si>
    <t>Accrued interest</t>
  </si>
  <si>
    <t>Number of common shares issued under debt conversion | shares</t>
  </si>
  <si>
    <t>Conversion price | $ / shares</t>
  </si>
  <si>
    <t>Fair value of derivative liability</t>
  </si>
  <si>
    <t>Issued In Fiscal Year 2016 | Convertible Promissory Note | Minimum</t>
  </si>
  <si>
    <t>5.00%</t>
  </si>
  <si>
    <t>Convertible notes payable, term</t>
  </si>
  <si>
    <t>9 months</t>
  </si>
  <si>
    <t>Convertible notes payable redemption percentage</t>
  </si>
  <si>
    <t>118.00%</t>
  </si>
  <si>
    <t>Discounted conversion price</t>
  </si>
  <si>
    <t>50.00%</t>
  </si>
  <si>
    <t>Issued In Fiscal Year 2016 | Convertible Promissory Note | Maximum</t>
  </si>
  <si>
    <t>12.00%</t>
  </si>
  <si>
    <t>2 years</t>
  </si>
  <si>
    <t>148.00%</t>
  </si>
  <si>
    <t>60.00%</t>
  </si>
  <si>
    <t>Issued In Fiscal Year 2017</t>
  </si>
  <si>
    <t>Issued In Fiscal Year 2017 | Convertible Promissory Note</t>
  </si>
  <si>
    <t>Issued In Fiscal Year 2017 | Convertible Promissory Note | Minimum</t>
  </si>
  <si>
    <t>8.00%</t>
  </si>
  <si>
    <t>Issued In Fiscal Year 2017 | Convertible Promissory Note | Maximum</t>
  </si>
  <si>
    <t>20 months</t>
  </si>
  <si>
    <t>150.00%</t>
  </si>
  <si>
    <t>DERIVATIVE LIABILITIES (Details)</t>
  </si>
  <si>
    <t>Minimum</t>
  </si>
  <si>
    <t>Derivative [Line Items]</t>
  </si>
  <si>
    <t>Expected term</t>
  </si>
  <si>
    <t>2 months 23 days</t>
  </si>
  <si>
    <t>4 months 24 days</t>
  </si>
  <si>
    <t>Expected average volatility</t>
  </si>
  <si>
    <t>126.00%</t>
  </si>
  <si>
    <t>249.00%</t>
  </si>
  <si>
    <t>Expected dividend yield</t>
  </si>
  <si>
    <t>Risk-free interest rate</t>
  </si>
  <si>
    <t>0.20%</t>
  </si>
  <si>
    <t>0.05%</t>
  </si>
  <si>
    <t>Maximum</t>
  </si>
  <si>
    <t>1 year 6 months</t>
  </si>
  <si>
    <t>296.00%</t>
  </si>
  <si>
    <t>328.00%</t>
  </si>
  <si>
    <t>71.00%</t>
  </si>
  <si>
    <t>0.83%</t>
  </si>
  <si>
    <t>DERIVATIVE LIABILITIES (Details 1) - Recurring basis - USD ($)</t>
  </si>
  <si>
    <t>Derivative liability</t>
  </si>
  <si>
    <t>Promissory Notes - Issued in fiscal year 2016</t>
  </si>
  <si>
    <t>Promissory Notes - Issued in fiscal year 2017</t>
  </si>
  <si>
    <t>Warrants -Issued in fiscal year 2016</t>
  </si>
  <si>
    <t>Warrants -Issued in fiscal year 2017</t>
  </si>
  <si>
    <t>Level 1 | Promissory Note - Issued August 22, 2014</t>
  </si>
  <si>
    <t>Level 1 | Promissory Notes - Issued in fiscal year 2016</t>
  </si>
  <si>
    <t>Level 1 | Promissory Notes - Issued in fiscal year 2017</t>
  </si>
  <si>
    <t>Level 1 | Warrants -Issued in fiscal year 2016</t>
  </si>
  <si>
    <t>Level 1 | Warrants -Issued in fiscal year 2017</t>
  </si>
  <si>
    <t>Level 2 | Promissory Note - Issued August 22, 2014</t>
  </si>
  <si>
    <t>Level 2 | Promissory Notes - Issued in fiscal year 2016</t>
  </si>
  <si>
    <t>Level 2 | Promissory Notes - Issued in fiscal year 2017</t>
  </si>
  <si>
    <t>Level 2 | Warrants -Issued in fiscal year 2016</t>
  </si>
  <si>
    <t>Level 2 | Warrants -Issued in fiscal year 2017</t>
  </si>
  <si>
    <t>Level 3 | Promissory Note - Issued August 22, 2014</t>
  </si>
  <si>
    <t>Level 3 | Promissory Notes - Issued in fiscal year 2016</t>
  </si>
  <si>
    <t>Level 3 | Promissory Notes - Issued in fiscal year 2017</t>
  </si>
  <si>
    <t>Level 3 | Warrants -Issued in fiscal year 2016</t>
  </si>
  <si>
    <t>Level 3 | Warrants -Issued in fiscal year 2017</t>
  </si>
  <si>
    <t>DERIVATIVE LIABILITIES (Details 2)</t>
  </si>
  <si>
    <t>Fair Value, Liabilities Measured on Recurring Basis, Unobservable Input Reconciliation, Calculation [Roll Forward]</t>
  </si>
  <si>
    <t>Balance - January 31, 2016</t>
  </si>
  <si>
    <t>Addition of new derivatives recognized as debt discounts</t>
  </si>
  <si>
    <t>Addition of new derivatives recognized as warrant compensation</t>
  </si>
  <si>
    <t>Addition of new derivatives recognized as loss on derivatives</t>
  </si>
  <si>
    <t>Derivatives settled upon conversion of debt and exercise of warrants</t>
  </si>
  <si>
    <t>Loss on change in fair value of the derivative</t>
  </si>
  <si>
    <t>Balance - July 31, 2016</t>
  </si>
  <si>
    <t>DERIVATIVE LIABILITIES (Detail Textuals) - USD ($)</t>
  </si>
  <si>
    <t>Net loss on derivatives</t>
  </si>
  <si>
    <t>EQUITY (Details) - Stock Option</t>
  </si>
  <si>
    <t>Jul. 31, 2016$ / sharesshares</t>
  </si>
  <si>
    <t>Options Outstanding, Shares</t>
  </si>
  <si>
    <t>Outstanding, January 31, 2016</t>
  </si>
  <si>
    <t>Granted</t>
  </si>
  <si>
    <t>Exercised</t>
  </si>
  <si>
    <t>Forfeited/canceled</t>
  </si>
  <si>
    <t>Outstanding, July 31, 2016</t>
  </si>
  <si>
    <t>Options Outstanding, Weighted Average Exercise Price</t>
  </si>
  <si>
    <t>Outstanding, January 31, 2016 | $ / shares</t>
  </si>
  <si>
    <t>Granted | $ / shares</t>
  </si>
  <si>
    <t>Exercised | $ / shares</t>
  </si>
  <si>
    <t>Outstanding, July 31, 2016 | $ / shares</t>
  </si>
  <si>
    <t>EQUITY (Details 1)</t>
  </si>
  <si>
    <t>Share-based Compensation, Shares Authorized under Stock Option Plans, Exercise Price Range [Line Items]</t>
  </si>
  <si>
    <t>Options Outstanding, Number of Shares | shares</t>
  </si>
  <si>
    <t>Options Outstanding, Weighted Average Remaining Contractual life (in years)</t>
  </si>
  <si>
    <t>3 years 3 months</t>
  </si>
  <si>
    <t>Options Outstanding, Weighted Average Exercise Price | $ / shares</t>
  </si>
  <si>
    <t>Options Exercisable, Number of Shares | shares</t>
  </si>
  <si>
    <t>Options Exercisable, Weighted Average Exercise Price | $ / shares</t>
  </si>
  <si>
    <t>4 months 2 days</t>
  </si>
  <si>
    <t>29 days</t>
  </si>
  <si>
    <t>2 months 1 day</t>
  </si>
  <si>
    <t>9 months 7 days</t>
  </si>
  <si>
    <t>EQUITY (Detail Textuals) - USD ($)</t>
  </si>
  <si>
    <t>Feb. 03, 2016</t>
  </si>
  <si>
    <t>Dec. 21, 2015</t>
  </si>
  <si>
    <t>Jun. 23, 2016</t>
  </si>
  <si>
    <t>Equity [Line Items]</t>
  </si>
  <si>
    <t>Intrinsic value of options</t>
  </si>
  <si>
    <t>Fair value of preferred stock</t>
  </si>
  <si>
    <t>Preferred stock payable</t>
  </si>
  <si>
    <t>Number of common shares issued as purchase consideration</t>
  </si>
  <si>
    <t>Stock issued, amount</t>
  </si>
  <si>
    <t>Number of convertible common shares</t>
  </si>
  <si>
    <t>Preferred Stock, Shares Issued</t>
  </si>
  <si>
    <t>Preferred Stock, Shares Outstanding</t>
  </si>
  <si>
    <t>Series D Preferred Stock</t>
  </si>
  <si>
    <t>Convertible debt issued</t>
  </si>
  <si>
    <t>Series D Preferred Stock | Xtelus</t>
  </si>
  <si>
    <t>EQUITY (Detail Textuals 1) - USD ($)</t>
  </si>
  <si>
    <t>Common stock issued</t>
  </si>
  <si>
    <t>Stock compensation expense</t>
  </si>
  <si>
    <t>Number of options issued to consultants</t>
  </si>
  <si>
    <t>Exercise price of options</t>
  </si>
  <si>
    <t>Common Stock</t>
  </si>
  <si>
    <t>EQUITY (Detail Textuals 2)</t>
  </si>
  <si>
    <t>Jun. 27, 2016USD ($)Employeeshares</t>
  </si>
  <si>
    <t>Jul. 31, 2015USD ($)</t>
  </si>
  <si>
    <t>Revenues generated within 12 months</t>
  </si>
  <si>
    <t>Employee agreement | Employee Incentive Bonus Plan</t>
  </si>
  <si>
    <t>Number of employees | Employee</t>
  </si>
  <si>
    <t>Employee agreement | Employee Incentive Bonus Plan | First award</t>
  </si>
  <si>
    <t>Employee incentive bonus plan description</t>
  </si>
  <si>
    <t>The first award contains cash compensation of $10,000 per month and the ability to earn 500,000 shares of Series B preferred stock if XTELUS revenue of $1,000,000 is generated within 12 months.</t>
  </si>
  <si>
    <t>Cash compensation awarded per month</t>
  </si>
  <si>
    <t>Employee agreement | Employee Incentive Bonus Plan | First award | Xtelus</t>
  </si>
  <si>
    <t>Employee agreement | Employee Incentive Bonus Plan | First award | Series B Preferred stock</t>
  </si>
  <si>
    <t>Number of shares earned as part of award | shares</t>
  </si>
  <si>
    <t>Fair value of shares earned as part of award</t>
  </si>
  <si>
    <t>Employee agreement | Employee Incentive Bonus Plan | Second award</t>
  </si>
  <si>
    <t>The second award contains cash compensation of $20,000 per month, 5 shares of Series D preferred stock earned on June 27, 2017 (with 1 share earned immediately upon revenue of $100,000 being generated within first six months) and the ability to earn up to 6,500,000 shares of Series B preferred stock based upon XTELUS revenue targets up to $1,000,000 over 12 months and up to an additional 3,000,000 shares of Series B preferred stock based upon XTELUS revenue targets up between $1,000,000 and greater than $7,000,000 over 12 months.</t>
  </si>
  <si>
    <t>Employee agreement | Employee Incentive Bonus Plan | Second award | Xtelus</t>
  </si>
  <si>
    <t>Revenue generated within first six months</t>
  </si>
  <si>
    <t>Employee agreement | Employee Incentive Bonus Plan | Second award | Xtelus | Minimum</t>
  </si>
  <si>
    <t>Employee agreement | Employee Incentive Bonus Plan | Second award | Xtelus | Maximum</t>
  </si>
  <si>
    <t>Employee agreement | Employee Incentive Bonus Plan | Second award | Series B Preferred stock</t>
  </si>
  <si>
    <t>Additional number of shares earned as part of award | shares</t>
  </si>
  <si>
    <t>Employee agreement | Employee Incentive Bonus Plan | Second award | Series D Preferred Stock</t>
  </si>
  <si>
    <t>Number of shares earned immediately upon revenue of generated within first six months | shares</t>
  </si>
  <si>
    <t>RELATED PARTY TRANSACTIONS (Detail Textuals) - USD ($)</t>
  </si>
  <si>
    <t>Related Party Transaction [Line Items]</t>
  </si>
  <si>
    <t>Net D Consulting, Inc. ("Net D") | Connexum, LLC.</t>
  </si>
  <si>
    <t>Total fees for services</t>
  </si>
  <si>
    <t>Chief Executive Officer</t>
  </si>
  <si>
    <t>Accrued salaries</t>
  </si>
  <si>
    <t>Advance fund from CEO</t>
  </si>
  <si>
    <t>Advance amount owed to CEO</t>
  </si>
  <si>
    <t>COMMITMENTS AND CONTINGENCIES (Detail Textuals) - Licensing Agreements - Software - USD ($)</t>
  </si>
  <si>
    <t>Jun. 11, 2014</t>
  </si>
  <si>
    <t>Commitments And Contingencies [Line Items]</t>
  </si>
  <si>
    <t>Cost of agreement</t>
  </si>
  <si>
    <t>Term of agreement</t>
  </si>
  <si>
    <t>48 months</t>
  </si>
  <si>
    <t>Written down value of software</t>
  </si>
  <si>
    <t>Impairment expense of intangible assets</t>
  </si>
  <si>
    <t>Security deposit</t>
  </si>
  <si>
    <t>COMMITMENTS AND CONTINGENCIES (Detail Textuals 1) - USD ($)</t>
  </si>
  <si>
    <t>Jan. 18, 2016</t>
  </si>
  <si>
    <t>Connexum, LLC.</t>
  </si>
  <si>
    <t>Membership interest</t>
  </si>
  <si>
    <t>Percentage of anticipated revenues achieved</t>
  </si>
  <si>
    <t>80.00%</t>
  </si>
  <si>
    <t>Connexum, LLC. | Series C Preferred stock | 80% of anticipated revenue</t>
  </si>
  <si>
    <t>Common stock issued after conversion</t>
  </si>
  <si>
    <t>Connexum, LLC. | Series C Preferred stock | 100% of anticipated revenue</t>
  </si>
  <si>
    <t>COMMITMENTS AND CONTINGENCIES (Detail Textuals 2) - USD ($)</t>
  </si>
  <si>
    <t>May 26, 2016</t>
  </si>
  <si>
    <t>May 25, 2016</t>
  </si>
  <si>
    <t>Jan. 31, 2015</t>
  </si>
  <si>
    <t>Tarpon Bay Partners LLC</t>
  </si>
  <si>
    <t>Commitments And Contingencies Disclosure [Line Items]</t>
  </si>
  <si>
    <t>Amount due in unpaid notes and services</t>
  </si>
  <si>
    <t>Windstream Holdings, Inc.</t>
  </si>
  <si>
    <t>Settlement amount</t>
  </si>
  <si>
    <t>Windstream Holdings, Inc. | Connexum, LLC.</t>
  </si>
  <si>
    <t>Claim amount of unpaid notes and services</t>
  </si>
  <si>
    <t>Actual unpaid usage fees</t>
  </si>
  <si>
    <t>Disputed fees</t>
  </si>
  <si>
    <t>SUBSEQUENT EVENT (Detail Textuals)</t>
  </si>
  <si>
    <t>Jul. 31, 2016USD ($)shares</t>
  </si>
  <si>
    <t>Common stock issued for conversion of debt</t>
  </si>
  <si>
    <t>Accrued interest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Level &quot;#,##0_);_(&quot;Level &quot;(#,##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6392</v>
      </c>
    </row>
    <row r="6" spans="1:3">
      <c s="4" r="A6" t="s">
        <v>8</v>
      </c>
      <c s="4" r="B6" t="s">
        <v>9</v>
      </c>
    </row>
    <row r="7" spans="1:3">
      <c s="4" r="A7" t="s">
        <v>10</v>
      </c>
      <c s="4" r="B7" t="s">
        <v>11</v>
      </c>
    </row>
    <row r="8" spans="1:3">
      <c s="4" r="A8" t="s">
        <v>12</v>
      </c>
      <c s="4" r="B8" t="s">
        <v>13</v>
      </c>
    </row>
    <row r="9" spans="1:3">
      <c s="4" r="A9" t="s">
        <v>14</v>
      </c>
      <c s="6" r="C9" t="n">
        <v>576970215</v>
      </c>
    </row>
    <row r="10" spans="1:3">
      <c s="4" r="A10" t="s">
        <v>15</v>
      </c>
      <c s="4" r="B10" t="s">
        <v>16</v>
      </c>
    </row>
    <row r="11" spans="1:3">
      <c s="4" r="A11" t="s">
        <v>17</v>
      </c>
      <c s="4" r="B11" t="s">
        <v>18</v>
      </c>
    </row>
    <row r="12" spans="1:3">
      <c s="4" r="A12" t="s">
        <v>19</v>
      </c>
      <c s="4" r="B12" t="s">
        <v>20</v>
      </c>
    </row>
    <row r="13" spans="1:3">
      <c s="4" r="A13" t="s">
        <v>21</v>
      </c>
      <c s="6" r="B13" t="n">
        <v>2017</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9</v>
      </c>
      <c s="2" r="B1" t="s">
        <v>1</v>
      </c>
    </row>
    <row r="2" spans="1:2">
      <c s="2" r="B2" t="s">
        <v>2</v>
      </c>
    </row>
    <row r="3" spans="1:2">
      <c s="3" r="A3" t="s">
        <v>167</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s="1" r="A1" t="s">
        <v>186</v>
      </c>
      <c s="2" r="B1" t="s">
        <v>1</v>
      </c>
    </row>
    <row r="2" spans="1:2">
      <c s="2" r="B2" t="s">
        <v>2</v>
      </c>
    </row>
    <row r="3" spans="1:2">
      <c s="3" r="A3" t="s">
        <v>158</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9</v>
      </c>
      <c s="2" r="B1" t="s">
        <v>1</v>
      </c>
    </row>
    <row r="2" spans="1:2">
      <c s="2" r="B2" t="s">
        <v>2</v>
      </c>
    </row>
    <row r="3" spans="1:2">
      <c s="3" r="A3" t="s">
        <v>158</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164</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934</v>
      </c>
      <c s="7" r="C3" t="n">
        <v>64944</v>
      </c>
    </row>
    <row r="4" spans="1:3">
      <c s="4" r="A4" t="s">
        <v>28</v>
      </c>
      <c s="6" r="B4" t="n">
        <v>124521</v>
      </c>
      <c s="6" r="C4" t="n">
        <v>45721</v>
      </c>
    </row>
    <row r="5" spans="1:3">
      <c s="4" r="A5" t="s">
        <v>29</v>
      </c>
      <c s="6" r="B5" t="n">
        <v>95700</v>
      </c>
      <c s="6" r="C5" t="n">
        <v>78300</v>
      </c>
    </row>
    <row r="6" spans="1:3">
      <c s="4" r="A6" t="s">
        <v>30</v>
      </c>
      <c s="6" r="B6" t="n">
        <v>562500</v>
      </c>
      <c s="6" r="C6" t="n">
        <v>562500</v>
      </c>
    </row>
    <row r="7" spans="1:3">
      <c s="4" r="A7" t="s">
        <v>31</v>
      </c>
      <c s="6" r="B7" t="n">
        <v>52949</v>
      </c>
      <c s="6" r="C7" t="n">
        <v>32200</v>
      </c>
    </row>
    <row r="8" spans="1:3">
      <c s="4" r="A8" t="s">
        <v>32</v>
      </c>
      <c s="6" r="B8" t="n">
        <v>890604</v>
      </c>
      <c s="6" r="C8" t="n">
        <v>783665</v>
      </c>
    </row>
    <row r="9" spans="1:3">
      <c s="4" r="A9" t="s">
        <v>33</v>
      </c>
      <c s="6" r="B9" t="n">
        <v>73739</v>
      </c>
      <c s="6" r="C9" t="n">
        <v>103235</v>
      </c>
    </row>
    <row r="10" spans="1:3">
      <c s="4" r="A10" t="s">
        <v>34</v>
      </c>
      <c s="6" r="B10" t="n">
        <v>1853258</v>
      </c>
      <c s="6" r="C10" t="n">
        <v>2286345</v>
      </c>
    </row>
    <row r="11" spans="1:3">
      <c s="4" r="A11" t="s">
        <v>35</v>
      </c>
      <c s="6" r="B11" t="n">
        <v>4154391</v>
      </c>
      <c s="6" r="C11" t="n">
        <v>4076505</v>
      </c>
    </row>
    <row r="12" spans="1:3">
      <c s="4" r="A12" t="s">
        <v>36</v>
      </c>
      <c s="6" r="B12" t="n">
        <v>6971992</v>
      </c>
      <c s="6" r="C12" t="n">
        <v>7249750</v>
      </c>
    </row>
    <row r="13" spans="1:3">
      <c s="3" r="A13" t="s">
        <v>37</v>
      </c>
    </row>
    <row r="14" spans="1:3">
      <c s="4" r="A14" t="s">
        <v>38</v>
      </c>
      <c s="6" r="B14" t="n">
        <v>874388</v>
      </c>
      <c s="6" r="C14" t="n">
        <v>717469</v>
      </c>
    </row>
    <row r="15" spans="1:3">
      <c s="4" r="A15" t="s">
        <v>39</v>
      </c>
      <c s="6" r="B15" t="n">
        <v>85000</v>
      </c>
      <c s="6" r="C15" t="n">
        <v>85000</v>
      </c>
    </row>
    <row r="16" spans="1:3">
      <c s="4" r="A16" t="s">
        <v>40</v>
      </c>
      <c s="6" r="B16" t="n">
        <v>925416</v>
      </c>
      <c s="6" r="C16" t="n">
        <v>868361</v>
      </c>
    </row>
    <row r="17" spans="1:3">
      <c s="4" r="A17" t="s">
        <v>41</v>
      </c>
      <c s="6" r="B17" t="n">
        <v>2039410</v>
      </c>
      <c s="6" r="C17" t="n">
        <v>1934932</v>
      </c>
    </row>
    <row r="18" spans="1:3">
      <c s="4" r="A18" t="s">
        <v>42</v>
      </c>
      <c s="6" r="B18" t="n">
        <v>658000</v>
      </c>
      <c s="6" r="C18" t="n">
        <v>658000</v>
      </c>
    </row>
    <row r="19" spans="1:3">
      <c s="4" r="A19" t="s">
        <v>43</v>
      </c>
      <c s="6" r="C19" t="n">
        <v>13438</v>
      </c>
    </row>
    <row r="20" spans="1:3">
      <c s="4" r="A20" t="s">
        <v>44</v>
      </c>
      <c s="6" r="B20" t="n">
        <v>1000000</v>
      </c>
      <c s="6" r="C20" t="n">
        <v>1000000</v>
      </c>
    </row>
    <row r="21" spans="1:3">
      <c s="4" r="A21" t="s">
        <v>45</v>
      </c>
      <c s="6" r="B21" t="n">
        <v>228724</v>
      </c>
      <c s="6" r="C21" t="n">
        <v>27942</v>
      </c>
    </row>
    <row r="22" spans="1:3">
      <c s="4" r="A22" t="s">
        <v>46</v>
      </c>
      <c s="6" r="B22" t="n">
        <v>9820</v>
      </c>
    </row>
    <row r="23" spans="1:3">
      <c s="4" r="A23" t="s">
        <v>47</v>
      </c>
      <c s="6" r="B23" t="n">
        <v>881447</v>
      </c>
      <c s="6" r="C23" t="n">
        <v>620237</v>
      </c>
    </row>
    <row r="24" spans="1:3">
      <c s="4" r="A24" t="s">
        <v>48</v>
      </c>
      <c s="6" r="B24" t="n">
        <v>6702205</v>
      </c>
      <c s="6" r="C24" t="n">
        <v>5925379</v>
      </c>
    </row>
    <row r="25" spans="1:3">
      <c s="3" r="A25" t="s">
        <v>49</v>
      </c>
    </row>
    <row r="26" spans="1:3">
      <c s="4" r="A26" t="s">
        <v>50</v>
      </c>
      <c s="6" r="B26" t="n">
        <v>39973</v>
      </c>
      <c s="6" r="C26" t="n">
        <v>10307</v>
      </c>
    </row>
    <row r="27" spans="1:3">
      <c s="4" r="A27" t="s">
        <v>51</v>
      </c>
      <c s="6" r="B27" t="n">
        <v>55556</v>
      </c>
      <c s="6" r="C27" t="n">
        <v>388889</v>
      </c>
    </row>
    <row r="28" spans="1:3">
      <c s="4" r="A28" t="s">
        <v>52</v>
      </c>
      <c s="6" r="B28" t="n">
        <v>6797734</v>
      </c>
      <c s="6" r="C28" t="n">
        <v>6324575</v>
      </c>
    </row>
    <row r="29" spans="1:3">
      <c s="4" r="A29" t="s">
        <v>53</v>
      </c>
      <c s="6" r="B29" t="n">
        <v>14100000</v>
      </c>
      <c s="6" r="C29" t="n">
        <v>14000000</v>
      </c>
    </row>
    <row r="30" spans="1:3">
      <c s="3" r="A30" t="s">
        <v>54</v>
      </c>
    </row>
    <row r="31" spans="1:3">
      <c s="4" r="A31" t="s">
        <v>55</v>
      </c>
      <c s="6" r="B31" t="n">
        <v>441010</v>
      </c>
      <c s="6" r="C31" t="n">
        <v>261863</v>
      </c>
    </row>
    <row r="32" spans="1:3">
      <c s="4" r="A32" t="s">
        <v>56</v>
      </c>
      <c s="6" r="B32" t="n">
        <v>1594420</v>
      </c>
      <c s="6" r="C32" t="n">
        <v>670962</v>
      </c>
    </row>
    <row r="33" spans="1:3">
      <c s="4" r="A33" t="s">
        <v>57</v>
      </c>
      <c s="6" r="B33" t="n">
        <v>-16029361</v>
      </c>
      <c s="6" r="C33" t="n">
        <v>-14057651</v>
      </c>
    </row>
    <row r="34" spans="1:3">
      <c s="4" r="A34" t="s">
        <v>58</v>
      </c>
      <c s="6" r="B34" t="n">
        <v>-13925742</v>
      </c>
      <c s="6" r="C34" t="n">
        <v>-13074825</v>
      </c>
    </row>
    <row r="35" spans="1:3">
      <c s="4" r="A35" t="s">
        <v>59</v>
      </c>
      <c s="6" r="B35" t="n">
        <v>6971992</v>
      </c>
      <c s="6" r="C35" t="n">
        <v>7249750</v>
      </c>
    </row>
    <row r="36" spans="1:3">
      <c s="4" r="A36" t="s">
        <v>60</v>
      </c>
    </row>
    <row r="37" spans="1:3">
      <c s="3" r="A37" t="s">
        <v>49</v>
      </c>
    </row>
    <row r="38" spans="1:3">
      <c s="4" r="A38" t="s">
        <v>53</v>
      </c>
      <c s="6" r="B38" t="n">
        <v>14100000</v>
      </c>
      <c s="6" r="C38" t="n">
        <v>14100000</v>
      </c>
    </row>
    <row r="39" spans="1:3">
      <c s="4" r="A39" t="s">
        <v>61</v>
      </c>
    </row>
    <row r="40" spans="1:3">
      <c s="3" r="A40" t="s">
        <v>49</v>
      </c>
    </row>
    <row r="41" spans="1:3">
      <c s="4" r="A41" t="s">
        <v>53</v>
      </c>
      <c s="6" r="B41" t="n">
        <v>100000</v>
      </c>
    </row>
    <row r="42" spans="1:3">
      <c s="4" r="A42" t="s">
        <v>62</v>
      </c>
    </row>
    <row r="43" spans="1:3">
      <c s="3" r="A43" t="s">
        <v>54</v>
      </c>
    </row>
    <row r="44" spans="1:3">
      <c s="4" r="A44" t="s">
        <v>63</v>
      </c>
      <c s="6" r="B44" t="n">
        <v>1</v>
      </c>
      <c s="6" r="C44" t="n">
        <v>1</v>
      </c>
    </row>
    <row r="45" spans="1:3">
      <c s="4" r="A45" t="s">
        <v>64</v>
      </c>
    </row>
    <row r="46" spans="1:3">
      <c s="3" r="A46" t="s">
        <v>54</v>
      </c>
    </row>
    <row r="47" spans="1:3">
      <c s="4" r="A47" t="s">
        <v>63</v>
      </c>
      <c s="7" r="B47" t="n">
        <v>68188</v>
      </c>
      <c s="7" r="C47" t="n">
        <v>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16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15</v>
      </c>
      <c s="2" r="B1" t="s">
        <v>1</v>
      </c>
    </row>
    <row r="2" spans="1:2">
      <c s="2" r="B2" t="s">
        <v>2</v>
      </c>
    </row>
    <row r="3" spans="1:2">
      <c s="3" r="A3" t="s">
        <v>172</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22</v>
      </c>
      <c s="2" r="B1" t="s">
        <v>1</v>
      </c>
    </row>
    <row r="2" spans="1:2">
      <c s="2" r="B2" t="s">
        <v>2</v>
      </c>
    </row>
    <row r="3" spans="1:2">
      <c s="3" r="A3" t="s">
        <v>175</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5</v>
      </c>
    </row>
    <row r="2" spans="1:3">
      <c s="3" r="A2" t="s">
        <v>228</v>
      </c>
    </row>
    <row r="3" spans="1:3">
      <c s="4" r="A3" t="s">
        <v>29</v>
      </c>
      <c s="7" r="B3" t="n">
        <v>95700</v>
      </c>
      <c s="7" r="C3" t="n">
        <v>78300</v>
      </c>
    </row>
    <row r="4" spans="1:3">
      <c s="4" r="A4" t="s">
        <v>229</v>
      </c>
    </row>
    <row r="5" spans="1:3">
      <c s="3" r="A5" t="s">
        <v>228</v>
      </c>
    </row>
    <row r="6" spans="1:3">
      <c s="4" r="A6" t="s">
        <v>29</v>
      </c>
      <c s="6" r="B6" t="n">
        <v>95700</v>
      </c>
      <c s="6" r="C6" t="n">
        <v>78300</v>
      </c>
    </row>
    <row r="7" spans="1:3">
      <c s="4" r="A7" t="s">
        <v>230</v>
      </c>
      <c s="6" r="B7" t="n">
        <v>95700</v>
      </c>
      <c s="6" r="C7" t="n">
        <v>78300</v>
      </c>
    </row>
    <row r="8" spans="1:3">
      <c s="4" r="A8" t="s">
        <v>47</v>
      </c>
      <c s="6" r="B8" t="n">
        <v>881447</v>
      </c>
      <c s="6" r="C8" t="n">
        <v>620237</v>
      </c>
    </row>
    <row r="9" spans="1:3">
      <c s="4" r="A9" t="s">
        <v>231</v>
      </c>
      <c s="6" r="B9" t="n">
        <v>881447</v>
      </c>
      <c s="6" r="C9" t="n">
        <v>620237</v>
      </c>
    </row>
    <row r="10" spans="1:3">
      <c s="4" r="A10" t="s">
        <v>232</v>
      </c>
    </row>
    <row r="11" spans="1:3">
      <c s="3" r="A11" t="s">
        <v>228</v>
      </c>
    </row>
    <row r="12" spans="1:3">
      <c s="4" r="A12" t="s">
        <v>29</v>
      </c>
      <c s="6" r="B12" t="n">
        <v>95700</v>
      </c>
      <c s="6" r="C12" t="n">
        <v>78300</v>
      </c>
    </row>
    <row r="13" spans="1:3">
      <c s="4" r="A13" t="s">
        <v>230</v>
      </c>
      <c s="6" r="B13" t="n">
        <v>95700</v>
      </c>
      <c s="6" r="C13" t="n">
        <v>78300</v>
      </c>
    </row>
    <row r="14" spans="1:3">
      <c s="4" r="A14" t="s">
        <v>47</v>
      </c>
      <c s="4" r="B14" t="s">
        <v>137</v>
      </c>
      <c s="4" r="C14" t="s">
        <v>137</v>
      </c>
    </row>
    <row r="15" spans="1:3">
      <c s="4" r="A15" t="s">
        <v>231</v>
      </c>
      <c s="4" r="B15" t="s">
        <v>137</v>
      </c>
      <c s="4" r="C15" t="s">
        <v>137</v>
      </c>
    </row>
    <row r="16" spans="1:3">
      <c s="4" r="A16" t="s">
        <v>233</v>
      </c>
    </row>
    <row r="17" spans="1:3">
      <c s="3" r="A17" t="s">
        <v>228</v>
      </c>
    </row>
    <row r="18" spans="1:3">
      <c s="4" r="A18" t="s">
        <v>29</v>
      </c>
      <c s="4" r="B18" t="s">
        <v>137</v>
      </c>
      <c s="4" r="C18" t="s">
        <v>137</v>
      </c>
    </row>
    <row r="19" spans="1:3">
      <c s="4" r="A19" t="s">
        <v>230</v>
      </c>
      <c s="4" r="B19" t="s">
        <v>137</v>
      </c>
      <c s="4" r="C19" t="s">
        <v>137</v>
      </c>
    </row>
    <row r="20" spans="1:3">
      <c s="4" r="A20" t="s">
        <v>47</v>
      </c>
      <c s="4" r="B20" t="s">
        <v>137</v>
      </c>
      <c s="4" r="C20" t="s">
        <v>137</v>
      </c>
    </row>
    <row r="21" spans="1:3">
      <c s="4" r="A21" t="s">
        <v>231</v>
      </c>
      <c s="4" r="B21" t="s">
        <v>137</v>
      </c>
      <c s="4" r="C21" t="s">
        <v>137</v>
      </c>
    </row>
    <row r="22" spans="1:3">
      <c s="4" r="A22" t="s">
        <v>234</v>
      </c>
    </row>
    <row r="23" spans="1:3">
      <c s="3" r="A23" t="s">
        <v>228</v>
      </c>
    </row>
    <row r="24" spans="1:3">
      <c s="4" r="A24" t="s">
        <v>29</v>
      </c>
      <c s="4" r="B24" t="s">
        <v>137</v>
      </c>
      <c s="4" r="C24" t="s">
        <v>137</v>
      </c>
    </row>
    <row r="25" spans="1:3">
      <c s="4" r="A25" t="s">
        <v>230</v>
      </c>
      <c s="4" r="B25" t="s">
        <v>137</v>
      </c>
      <c s="4" r="C25" t="s">
        <v>137</v>
      </c>
    </row>
    <row r="26" spans="1:3">
      <c s="4" r="A26" t="s">
        <v>47</v>
      </c>
      <c s="6" r="B26" t="n">
        <v>881447</v>
      </c>
      <c s="6" r="C26" t="n">
        <v>620237</v>
      </c>
    </row>
    <row r="27" spans="1:3">
      <c s="4" r="A27" t="s">
        <v>231</v>
      </c>
      <c s="7" r="B27" t="n">
        <v>881447</v>
      </c>
      <c s="7" r="C27" t="n">
        <v>6202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s="1" r="A1" t="s">
        <v>235</v>
      </c>
      <c s="2" r="B1" t="s">
        <v>83</v>
      </c>
      <c s="2" r="D1" t="s">
        <v>1</v>
      </c>
    </row>
    <row r="2" spans="1:6">
      <c s="2" r="B2" t="s">
        <v>2</v>
      </c>
      <c s="2" r="C2" t="s">
        <v>84</v>
      </c>
      <c s="2" r="D2" t="s">
        <v>2</v>
      </c>
      <c s="2" r="E2" t="s">
        <v>84</v>
      </c>
      <c s="2" r="F2" t="s">
        <v>25</v>
      </c>
    </row>
    <row r="3" spans="1:6">
      <c s="3" r="A3" t="s">
        <v>161</v>
      </c>
    </row>
    <row r="4" spans="1:6">
      <c s="4" r="A4" t="s">
        <v>102</v>
      </c>
      <c s="7" r="B4" t="n">
        <v>-1157897</v>
      </c>
      <c s="7" r="C4" t="n">
        <v>-256483</v>
      </c>
      <c s="7" r="D4" t="n">
        <v>-1971710</v>
      </c>
      <c s="7" r="E4" t="n">
        <v>-581771</v>
      </c>
    </row>
    <row r="5" spans="1:6">
      <c s="4" r="A5" t="s">
        <v>57</v>
      </c>
      <c s="7" r="B5" t="n">
        <v>-16029361</v>
      </c>
      <c s="6" r="D5" t="n">
        <v>-16029361</v>
      </c>
      <c s="7" r="F5" t="n">
        <v>-14057651</v>
      </c>
    </row>
    <row r="6" spans="1:6">
      <c s="4" r="A6" t="s">
        <v>236</v>
      </c>
      <c s="7" r="D6" t="n">
        <v>-278375</v>
      </c>
      <c s="7" r="E6" t="n">
        <v>-1941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s>
  <sheetData>
    <row r="1" spans="1:4">
      <c s="1" r="A1" t="s">
        <v>237</v>
      </c>
      <c s="2" r="B1" t="s">
        <v>238</v>
      </c>
    </row>
    <row r="2" spans="1:4">
      <c s="2" r="B2" t="s">
        <v>239</v>
      </c>
      <c s="2" r="C2" t="s">
        <v>2</v>
      </c>
      <c s="2" r="D2" t="s">
        <v>25</v>
      </c>
    </row>
    <row r="3" spans="1:4">
      <c s="3" r="A3" t="s">
        <v>240</v>
      </c>
    </row>
    <row r="4" spans="1:4">
      <c s="4" r="A4" t="s">
        <v>35</v>
      </c>
      <c s="7" r="C4" t="n">
        <v>4154391</v>
      </c>
      <c s="7" r="D4" t="n">
        <v>4076505</v>
      </c>
    </row>
    <row r="5" spans="1:4">
      <c s="4" r="A5" t="s">
        <v>241</v>
      </c>
    </row>
    <row r="6" spans="1:4">
      <c s="3" r="A6" t="s">
        <v>242</v>
      </c>
    </row>
    <row r="7" spans="1:4">
      <c s="4" r="A7" t="s">
        <v>243</v>
      </c>
      <c s="7" r="B7" t="n">
        <v>100000</v>
      </c>
    </row>
    <row r="8" spans="1:4">
      <c s="4" r="A8" t="s">
        <v>244</v>
      </c>
      <c s="6" r="B8" t="n">
        <v>100000</v>
      </c>
    </row>
    <row r="9" spans="1:4">
      <c s="3" r="A9" t="s">
        <v>240</v>
      </c>
    </row>
    <row r="10" spans="1:4">
      <c s="4" r="A10" t="s">
        <v>245</v>
      </c>
      <c s="6" r="B10" t="n">
        <v>51374</v>
      </c>
    </row>
    <row r="11" spans="1:4">
      <c s="4" r="A11" t="s">
        <v>246</v>
      </c>
      <c s="6" r="B11" t="n">
        <v>-29260</v>
      </c>
    </row>
    <row r="12" spans="1:4">
      <c s="4" r="A12" t="s">
        <v>35</v>
      </c>
      <c s="6" r="B12" t="n">
        <v>77886</v>
      </c>
    </row>
    <row r="13" spans="1:4">
      <c s="4" r="A13" t="s">
        <v>247</v>
      </c>
      <c s="7" r="B13" t="n">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0"/>
  </cols>
  <sheetData>
    <row r="1" spans="1:2">
      <c s="1" r="A1" t="s">
        <v>248</v>
      </c>
      <c s="2" r="B1" t="s">
        <v>238</v>
      </c>
    </row>
    <row r="2" spans="1:2">
      <c s="2" r="B2" t="s">
        <v>249</v>
      </c>
    </row>
    <row r="3" spans="1:2">
      <c s="4" r="A3" t="s">
        <v>250</v>
      </c>
    </row>
    <row r="4" spans="1:2">
      <c s="3" r="A4" t="s">
        <v>251</v>
      </c>
    </row>
    <row r="5" spans="1:2">
      <c s="4" r="A5" t="s">
        <v>252</v>
      </c>
      <c s="6" r="B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253</v>
      </c>
      <c s="2" r="B1" t="s">
        <v>1</v>
      </c>
    </row>
    <row r="2" spans="1:3">
      <c s="2" r="B2" t="s">
        <v>2</v>
      </c>
      <c s="2" r="C2" t="s">
        <v>84</v>
      </c>
    </row>
    <row r="3" spans="1:3">
      <c s="3" r="A3" t="s">
        <v>251</v>
      </c>
    </row>
    <row r="4" spans="1:3">
      <c s="4" r="A4" t="s">
        <v>254</v>
      </c>
      <c s="7" r="B4" t="n">
        <v>3196291</v>
      </c>
      <c s="7" r="C4" t="n">
        <v>616661</v>
      </c>
    </row>
    <row r="5" spans="1:3">
      <c s="4" r="A5" t="s">
        <v>255</v>
      </c>
      <c s="6" r="B5" t="n">
        <v>2308701</v>
      </c>
      <c s="6" r="C5" t="n">
        <v>393215</v>
      </c>
    </row>
    <row r="6" spans="1:3">
      <c s="4" r="A6" t="s">
        <v>88</v>
      </c>
      <c s="6" r="B6" t="n">
        <v>887590</v>
      </c>
      <c s="6" r="C6" t="n">
        <v>223446</v>
      </c>
    </row>
    <row r="7" spans="1:3">
      <c s="4" r="A7" t="s">
        <v>89</v>
      </c>
      <c s="6" r="B7" t="n">
        <v>1954785</v>
      </c>
      <c s="6" r="C7" t="n">
        <v>717550</v>
      </c>
    </row>
    <row r="8" spans="1:3">
      <c s="4" r="A8" t="s">
        <v>256</v>
      </c>
      <c s="6" r="B8" t="n">
        <v>-1067195</v>
      </c>
      <c s="6" r="C8" t="n">
        <v>-494104</v>
      </c>
    </row>
    <row r="9" spans="1:3">
      <c s="4" r="A9" t="s">
        <v>257</v>
      </c>
      <c s="6" r="B9" t="n">
        <v>-978676</v>
      </c>
      <c s="6" r="C9" t="n">
        <v>-88253</v>
      </c>
    </row>
    <row r="10" spans="1:3">
      <c s="4" r="A10" t="s">
        <v>258</v>
      </c>
      <c s="7" r="B10" t="n">
        <v>-2045871</v>
      </c>
      <c s="7" r="C10" t="n">
        <v>-5823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s>
  <sheetData>
    <row r="1" spans="1:7">
      <c s="1" r="A1" t="s">
        <v>259</v>
      </c>
      <c s="2" r="B1" t="s">
        <v>238</v>
      </c>
      <c s="2" r="C1" t="s">
        <v>83</v>
      </c>
      <c s="2" r="E1" t="s">
        <v>1</v>
      </c>
    </row>
    <row r="2" spans="1:7">
      <c s="2" r="B2" t="s">
        <v>239</v>
      </c>
      <c s="2" r="C2" t="s">
        <v>2</v>
      </c>
      <c s="2" r="D2" t="s">
        <v>84</v>
      </c>
      <c s="2" r="E2" t="s">
        <v>2</v>
      </c>
      <c s="2" r="F2" t="s">
        <v>84</v>
      </c>
      <c s="2" r="G2" t="s">
        <v>260</v>
      </c>
    </row>
    <row r="3" spans="1:7">
      <c s="3" r="A3" t="s">
        <v>251</v>
      </c>
    </row>
    <row r="4" spans="1:7">
      <c s="4" r="A4" t="s">
        <v>102</v>
      </c>
      <c s="7" r="C4" t="n">
        <v>-1157897</v>
      </c>
      <c s="7" r="D4" t="n">
        <v>-256483</v>
      </c>
      <c s="7" r="E4" t="n">
        <v>-1971710</v>
      </c>
      <c s="7" r="F4" t="n">
        <v>-581771</v>
      </c>
    </row>
    <row r="5" spans="1:7">
      <c s="4" r="A5" t="s">
        <v>86</v>
      </c>
      <c s="7" r="C5" t="n">
        <v>1319429</v>
      </c>
      <c s="7" r="D5" t="n">
        <v>558079</v>
      </c>
      <c s="7" r="E5" t="n">
        <v>2780082</v>
      </c>
      <c s="7" r="F5" t="n">
        <v>616661</v>
      </c>
    </row>
    <row r="6" spans="1:7">
      <c s="4" r="A6" t="s">
        <v>261</v>
      </c>
      <c s="6" r="E6" t="n">
        <v>17000000</v>
      </c>
    </row>
    <row r="7" spans="1:7">
      <c s="4" r="A7" t="s">
        <v>241</v>
      </c>
    </row>
    <row r="8" spans="1:7">
      <c s="3" r="A8" t="s">
        <v>251</v>
      </c>
    </row>
    <row r="9" spans="1:7">
      <c s="4" r="A9" t="s">
        <v>262</v>
      </c>
      <c s="4" r="G9" t="s">
        <v>263</v>
      </c>
    </row>
    <row r="10" spans="1:7">
      <c s="4" r="A10" t="s">
        <v>244</v>
      </c>
      <c s="7" r="B10" t="n">
        <v>100000</v>
      </c>
    </row>
    <row r="11" spans="1:7">
      <c s="4" r="A11" t="s">
        <v>102</v>
      </c>
      <c s="6" r="B11" t="n">
        <v>11033</v>
      </c>
    </row>
    <row r="12" spans="1:7">
      <c s="4" r="A12" t="s">
        <v>86</v>
      </c>
      <c s="7" r="B12" t="n">
        <v>135515</v>
      </c>
    </row>
    <row r="13" spans="1:7">
      <c s="4" r="A13" t="s">
        <v>250</v>
      </c>
    </row>
    <row r="14" spans="1:7">
      <c s="3" r="A14" t="s">
        <v>251</v>
      </c>
    </row>
    <row r="15" spans="1:7">
      <c s="4" r="A15" t="s">
        <v>244</v>
      </c>
      <c s="7" r="E15" t="n">
        <v>100000</v>
      </c>
    </row>
    <row r="16" spans="1:7">
      <c s="4" r="A16" t="s">
        <v>252</v>
      </c>
      <c s="6" r="B16" t="n">
        <v>1</v>
      </c>
    </row>
    <row r="17" spans="1:7">
      <c s="4" r="A17" t="s">
        <v>261</v>
      </c>
      <c s="6" r="B17" t="n">
        <v>1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5</v>
      </c>
      <c s="2" r="B1" t="s">
        <v>2</v>
      </c>
      <c s="2" r="C1" t="s">
        <v>25</v>
      </c>
    </row>
    <row r="2" spans="1:3">
      <c s="4" r="A2" t="s">
        <v>66</v>
      </c>
      <c s="7" r="B2" t="n">
        <v>103235</v>
      </c>
      <c s="7" r="C2" t="n">
        <v>73740</v>
      </c>
    </row>
    <row r="3" spans="1:3">
      <c s="4" r="A3" t="s">
        <v>67</v>
      </c>
      <c s="6" r="B3" t="n">
        <v>745259</v>
      </c>
      <c s="6" r="C3" t="n">
        <v>312173</v>
      </c>
    </row>
    <row r="4" spans="1:3">
      <c s="4" r="A4" t="s">
        <v>68</v>
      </c>
      <c s="6" r="B4" t="n">
        <v>405560</v>
      </c>
      <c s="6" r="C4" t="n">
        <v>148069</v>
      </c>
    </row>
    <row r="5" spans="1:3">
      <c s="4" r="A5" t="s">
        <v>69</v>
      </c>
      <c s="7" r="B5" t="n">
        <v>5527</v>
      </c>
      <c s="7" r="C5" t="n">
        <v>56358</v>
      </c>
    </row>
    <row r="6" spans="1:3">
      <c s="4" r="A6" t="s">
        <v>70</v>
      </c>
      <c s="8" r="B6" t="n">
        <v>0.001</v>
      </c>
      <c s="8" r="C6" t="n">
        <v>0.001</v>
      </c>
    </row>
    <row r="7" spans="1:3">
      <c s="4" r="A7" t="s">
        <v>71</v>
      </c>
      <c s="6" r="B7" t="n">
        <v>100000000</v>
      </c>
      <c s="6" r="C7" t="n">
        <v>100000000</v>
      </c>
    </row>
    <row r="8" spans="1:3">
      <c s="4" r="A8" t="s">
        <v>72</v>
      </c>
      <c s="8" r="B8" t="n">
        <v>0.001</v>
      </c>
      <c s="8" r="C8" t="n">
        <v>0.001</v>
      </c>
    </row>
    <row r="9" spans="1:3">
      <c s="4" r="A9" t="s">
        <v>73</v>
      </c>
      <c s="6" r="B9" t="n">
        <v>1400000000</v>
      </c>
      <c s="6" r="C9" t="n">
        <v>1400000000</v>
      </c>
    </row>
    <row r="10" spans="1:3">
      <c s="4" r="A10" t="s">
        <v>74</v>
      </c>
      <c s="6" r="B10" t="n">
        <v>441010353</v>
      </c>
      <c s="6" r="C10" t="n">
        <v>261863258</v>
      </c>
    </row>
    <row r="11" spans="1:3">
      <c s="4" r="A11" t="s">
        <v>75</v>
      </c>
      <c s="6" r="B11" t="n">
        <v>441010353</v>
      </c>
      <c s="6" r="C11" t="n">
        <v>261863258</v>
      </c>
    </row>
    <row r="12" spans="1:3">
      <c s="4" r="A12" t="s">
        <v>60</v>
      </c>
    </row>
    <row r="13" spans="1:3">
      <c s="4" r="A13" t="s">
        <v>76</v>
      </c>
      <c s="8" r="B13" t="n">
        <v>0.001</v>
      </c>
      <c s="8" r="C13" t="n">
        <v>0.001</v>
      </c>
    </row>
    <row r="14" spans="1:3">
      <c s="4" r="A14" t="s">
        <v>77</v>
      </c>
      <c s="6" r="B14" t="n">
        <v>100</v>
      </c>
      <c s="6" r="C14" t="n">
        <v>100</v>
      </c>
    </row>
    <row r="15" spans="1:3">
      <c s="4" r="A15" t="s">
        <v>78</v>
      </c>
      <c s="6" r="B15" t="n">
        <v>14</v>
      </c>
      <c s="6" r="C15" t="n">
        <v>14</v>
      </c>
    </row>
    <row r="16" spans="1:3">
      <c s="4" r="A16" t="s">
        <v>79</v>
      </c>
      <c s="6" r="B16" t="n">
        <v>14</v>
      </c>
      <c s="6" r="C16" t="n">
        <v>14</v>
      </c>
    </row>
    <row r="17" spans="1:3">
      <c s="4" r="A17" t="s">
        <v>61</v>
      </c>
    </row>
    <row r="18" spans="1:3">
      <c s="4" r="A18" t="s">
        <v>76</v>
      </c>
      <c s="8" r="B18" t="n">
        <v>0.001</v>
      </c>
      <c s="8" r="C18" t="n">
        <v>0.001</v>
      </c>
    </row>
    <row r="19" spans="1:3">
      <c s="4" r="A19" t="s">
        <v>77</v>
      </c>
      <c s="6" r="B19" t="n">
        <v>1000</v>
      </c>
      <c s="6" r="C19" t="n">
        <v>1000</v>
      </c>
    </row>
    <row r="20" spans="1:3">
      <c s="4" r="A20" t="s">
        <v>78</v>
      </c>
      <c s="6" r="B20" t="n">
        <v>1</v>
      </c>
      <c s="6" r="C20" t="n">
        <v>0</v>
      </c>
    </row>
    <row r="21" spans="1:3">
      <c s="4" r="A21" t="s">
        <v>79</v>
      </c>
      <c s="6" r="B21" t="n">
        <v>1</v>
      </c>
      <c s="6" r="C21" t="n">
        <v>0</v>
      </c>
    </row>
    <row r="22" spans="1:3">
      <c s="4" r="A22" t="s">
        <v>62</v>
      </c>
    </row>
    <row r="23" spans="1:3">
      <c s="4" r="A23" t="s">
        <v>70</v>
      </c>
      <c s="8" r="B23" t="n">
        <v>0.001</v>
      </c>
      <c s="8" r="C23" t="n">
        <v>0.001</v>
      </c>
    </row>
    <row r="24" spans="1:3">
      <c s="4" r="A24" t="s">
        <v>71</v>
      </c>
      <c s="6" r="B24" t="n">
        <v>1000</v>
      </c>
      <c s="6" r="C24" t="n">
        <v>1000</v>
      </c>
    </row>
    <row r="25" spans="1:3">
      <c s="4" r="A25" t="s">
        <v>80</v>
      </c>
      <c s="6" r="B25" t="n">
        <v>1000</v>
      </c>
      <c s="6" r="C25" t="n">
        <v>1000</v>
      </c>
    </row>
    <row r="26" spans="1:3">
      <c s="4" r="A26" t="s">
        <v>81</v>
      </c>
      <c s="6" r="B26" t="n">
        <v>1000</v>
      </c>
      <c s="6" r="C26" t="n">
        <v>1000</v>
      </c>
    </row>
    <row r="27" spans="1:3">
      <c s="4" r="A27" t="s">
        <v>64</v>
      </c>
    </row>
    <row r="28" spans="1:3">
      <c s="4" r="A28" t="s">
        <v>70</v>
      </c>
      <c s="8" r="B28" t="n">
        <v>0.001</v>
      </c>
      <c s="8" r="C28" t="n">
        <v>0.001</v>
      </c>
    </row>
    <row r="29" spans="1:3">
      <c s="4" r="A29" t="s">
        <v>71</v>
      </c>
      <c s="6" r="B29" t="n">
        <v>95000000</v>
      </c>
      <c s="6" r="C29" t="n">
        <v>95000000</v>
      </c>
    </row>
    <row r="30" spans="1:3">
      <c s="4" r="A30" t="s">
        <v>80</v>
      </c>
      <c s="6" r="B30" t="n">
        <v>68187500</v>
      </c>
      <c s="6" r="C30" t="n">
        <v>50000000</v>
      </c>
    </row>
    <row r="31" spans="1:3">
      <c s="4" r="A31" t="s">
        <v>81</v>
      </c>
      <c s="6" r="B31" t="n">
        <v>68187500</v>
      </c>
      <c s="6" r="C31" t="n">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64</v>
      </c>
      <c s="2" r="B1" t="s">
        <v>2</v>
      </c>
      <c s="2" r="C1" t="s">
        <v>25</v>
      </c>
    </row>
    <row r="2" spans="1:3">
      <c s="3" r="A2" t="s">
        <v>265</v>
      </c>
    </row>
    <row r="3" spans="1:3">
      <c s="4" r="A3" t="s">
        <v>266</v>
      </c>
      <c s="7" r="B3" t="n">
        <v>85000</v>
      </c>
      <c s="7" r="C3" t="n">
        <v>85000</v>
      </c>
    </row>
    <row r="4" spans="1:3">
      <c s="4" r="A4" t="s">
        <v>267</v>
      </c>
      <c s="6" r="B4" t="n">
        <v>85000</v>
      </c>
      <c s="6" r="C4" t="n">
        <v>85000</v>
      </c>
    </row>
    <row r="5" spans="1:3">
      <c s="4" r="A5" t="s">
        <v>268</v>
      </c>
      <c s="4" r="B5" t="s">
        <v>137</v>
      </c>
      <c s="4" r="C5" t="s">
        <v>137</v>
      </c>
    </row>
    <row r="6" spans="1:3">
      <c s="4" r="A6" t="s">
        <v>269</v>
      </c>
    </row>
    <row r="7" spans="1:3">
      <c s="3" r="A7" t="s">
        <v>265</v>
      </c>
    </row>
    <row r="8" spans="1:3">
      <c s="4" r="A8" t="s">
        <v>266</v>
      </c>
      <c s="6" r="B8" t="n">
        <v>10000</v>
      </c>
      <c s="6" r="C8" t="n">
        <v>10000</v>
      </c>
    </row>
    <row r="9" spans="1:3">
      <c s="4" r="A9" t="s">
        <v>270</v>
      </c>
    </row>
    <row r="10" spans="1:3">
      <c s="3" r="A10" t="s">
        <v>265</v>
      </c>
    </row>
    <row r="11" spans="1:3">
      <c s="4" r="A11" t="s">
        <v>266</v>
      </c>
      <c s="6" r="B11" t="n">
        <v>25000</v>
      </c>
      <c s="6" r="C11" t="n">
        <v>25000</v>
      </c>
    </row>
    <row r="12" spans="1:3">
      <c s="4" r="A12" t="s">
        <v>271</v>
      </c>
    </row>
    <row r="13" spans="1:3">
      <c s="3" r="A13" t="s">
        <v>265</v>
      </c>
    </row>
    <row r="14" spans="1:3">
      <c s="4" r="A14" t="s">
        <v>266</v>
      </c>
      <c s="7" r="B14" t="n">
        <v>50000</v>
      </c>
      <c s="7" r="C14" t="n">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72</v>
      </c>
      <c s="2" r="B1" t="s">
        <v>2</v>
      </c>
      <c s="2" r="C1" t="s">
        <v>25</v>
      </c>
    </row>
    <row r="2" spans="1:3">
      <c s="3" r="A2" t="s">
        <v>265</v>
      </c>
    </row>
    <row r="3" spans="1:3">
      <c s="4" r="A3" t="s">
        <v>266</v>
      </c>
      <c s="7" r="B3" t="n">
        <v>85000</v>
      </c>
      <c s="7" r="C3" t="n">
        <v>85000</v>
      </c>
    </row>
    <row r="4" spans="1:3">
      <c s="4" r="A4" t="s">
        <v>267</v>
      </c>
      <c s="6" r="B4" t="n">
        <v>85000</v>
      </c>
      <c s="6" r="C4" t="n">
        <v>85000</v>
      </c>
    </row>
    <row r="5" spans="1:3">
      <c s="4" r="A5" t="s">
        <v>268</v>
      </c>
      <c s="4" r="B5" t="s">
        <v>137</v>
      </c>
      <c s="4" r="C5" t="s">
        <v>137</v>
      </c>
    </row>
    <row r="6" spans="1:3">
      <c s="4" r="A6" t="s">
        <v>273</v>
      </c>
    </row>
    <row r="7" spans="1:3">
      <c s="3" r="A7" t="s">
        <v>265</v>
      </c>
    </row>
    <row r="8" spans="1:3">
      <c s="4" r="A8" t="s">
        <v>266</v>
      </c>
      <c s="6" r="B8" t="n">
        <v>980972</v>
      </c>
      <c s="6" r="C8" t="n">
        <v>1257250</v>
      </c>
    </row>
    <row r="9" spans="1:3">
      <c s="4" r="A9" t="s">
        <v>267</v>
      </c>
      <c s="6" r="B9" t="n">
        <v>925416</v>
      </c>
      <c s="6" r="C9" t="n">
        <v>868361</v>
      </c>
    </row>
    <row r="10" spans="1:3">
      <c s="4" r="A10" t="s">
        <v>268</v>
      </c>
      <c s="6" r="B10" t="n">
        <v>55556</v>
      </c>
      <c s="6" r="C10" t="n">
        <v>388889</v>
      </c>
    </row>
    <row r="11" spans="1:3">
      <c s="4" r="A11" t="s">
        <v>274</v>
      </c>
    </row>
    <row r="12" spans="1:3">
      <c s="3" r="A12" t="s">
        <v>265</v>
      </c>
    </row>
    <row r="13" spans="1:3">
      <c s="4" r="A13" t="s">
        <v>266</v>
      </c>
      <c s="6" r="B13" t="n">
        <v>258750</v>
      </c>
      <c s="6" r="C13" t="n">
        <v>282250</v>
      </c>
    </row>
    <row r="14" spans="1:3">
      <c s="4" r="A14" t="s">
        <v>275</v>
      </c>
    </row>
    <row r="15" spans="1:3">
      <c s="3" r="A15" t="s">
        <v>265</v>
      </c>
    </row>
    <row r="16" spans="1:3">
      <c s="4" r="A16" t="s">
        <v>266</v>
      </c>
      <c s="7" r="B16" t="n">
        <v>722222</v>
      </c>
      <c s="7" r="C16" t="n">
        <v>9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0"/>
  </cols>
  <sheetData>
    <row r="1" spans="1:6">
      <c s="1" r="A1" t="s">
        <v>276</v>
      </c>
      <c s="2" r="B1" t="s">
        <v>238</v>
      </c>
      <c s="2" r="D1" t="s">
        <v>1</v>
      </c>
    </row>
    <row r="2" spans="1:6">
      <c s="2" r="B2" t="s">
        <v>277</v>
      </c>
      <c s="2" r="C2" t="s">
        <v>278</v>
      </c>
      <c s="2" r="D2" t="s">
        <v>279</v>
      </c>
      <c s="2" r="E2" t="s">
        <v>280</v>
      </c>
      <c s="2" r="F2" t="s">
        <v>281</v>
      </c>
    </row>
    <row r="3" spans="1:6">
      <c s="3" r="A3" t="s">
        <v>265</v>
      </c>
    </row>
    <row r="4" spans="1:6">
      <c s="4" r="A4" t="s">
        <v>39</v>
      </c>
      <c s="7" r="B4" t="n">
        <v>85000</v>
      </c>
      <c s="7" r="D4" t="n">
        <v>85000</v>
      </c>
      <c s="7" r="E4" t="n">
        <v>85000</v>
      </c>
    </row>
    <row r="5" spans="1:6">
      <c s="4" r="A5" t="s">
        <v>282</v>
      </c>
      <c s="6" r="D5" t="n">
        <v>301278</v>
      </c>
    </row>
    <row r="6" spans="1:6">
      <c s="4" r="A6" t="s">
        <v>269</v>
      </c>
    </row>
    <row r="7" spans="1:6">
      <c s="3" r="A7" t="s">
        <v>265</v>
      </c>
    </row>
    <row r="8" spans="1:6">
      <c s="4" r="A8" t="s">
        <v>39</v>
      </c>
      <c s="7" r="B8" t="n">
        <v>10000</v>
      </c>
      <c s="7" r="D8" t="n">
        <v>10000</v>
      </c>
      <c s="7" r="E8" t="n">
        <v>10000</v>
      </c>
    </row>
    <row r="9" spans="1:6">
      <c s="4" r="A9" t="s">
        <v>283</v>
      </c>
    </row>
    <row r="10" spans="1:6">
      <c s="3" r="A10" t="s">
        <v>265</v>
      </c>
    </row>
    <row r="11" spans="1:6">
      <c s="4" r="A11" t="s">
        <v>284</v>
      </c>
      <c s="4" r="B11" t="s">
        <v>285</v>
      </c>
      <c s="4" r="D11" t="s">
        <v>285</v>
      </c>
    </row>
    <row r="12" spans="1:6">
      <c s="4" r="A12" t="s">
        <v>286</v>
      </c>
      <c s="6" r="D12" t="n">
        <v>863000</v>
      </c>
    </row>
    <row r="13" spans="1:6">
      <c s="4" r="A13" t="s">
        <v>287</v>
      </c>
      <c s="6" r="D13" t="n">
        <v>2</v>
      </c>
    </row>
    <row r="14" spans="1:6">
      <c s="4" r="A14" t="s">
        <v>288</v>
      </c>
    </row>
    <row r="15" spans="1:6">
      <c s="3" r="A15" t="s">
        <v>265</v>
      </c>
    </row>
    <row r="16" spans="1:6">
      <c s="4" r="A16" t="s">
        <v>39</v>
      </c>
      <c s="7" r="F16" t="n">
        <v>350000</v>
      </c>
    </row>
    <row r="17" spans="1:6">
      <c s="4" r="A17" t="s">
        <v>282</v>
      </c>
      <c s="7" r="B17" t="n">
        <v>23500</v>
      </c>
    </row>
    <row r="18" spans="1:6">
      <c s="4" r="A18" t="s">
        <v>289</v>
      </c>
    </row>
    <row r="19" spans="1:6">
      <c s="3" r="A19" t="s">
        <v>265</v>
      </c>
    </row>
    <row r="20" spans="1:6">
      <c s="4" r="A20" t="s">
        <v>290</v>
      </c>
      <c s="7" r="C20" t="n">
        <v>1000000</v>
      </c>
    </row>
    <row r="21" spans="1:6">
      <c s="4" r="A21" t="s">
        <v>284</v>
      </c>
      <c s="4" r="C21" t="s">
        <v>291</v>
      </c>
    </row>
    <row r="22" spans="1:6">
      <c s="4" r="A22" t="s">
        <v>292</v>
      </c>
      <c s="7" r="C22" t="n">
        <v>63806</v>
      </c>
      <c s="7" r="D22" t="n">
        <v>319029</v>
      </c>
    </row>
    <row r="23" spans="1:6">
      <c s="4" r="A23" t="s">
        <v>293</v>
      </c>
      <c s="4" r="C23"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95</v>
      </c>
      <c s="2" r="B1" t="s">
        <v>2</v>
      </c>
      <c s="2" r="C1" t="s">
        <v>25</v>
      </c>
    </row>
    <row r="2" spans="1:3">
      <c s="3" r="A2" t="s">
        <v>265</v>
      </c>
    </row>
    <row r="3" spans="1:3">
      <c s="4" r="A3" t="s">
        <v>296</v>
      </c>
      <c s="7" r="B3" t="n">
        <v>2490470</v>
      </c>
      <c s="7" r="C3" t="n">
        <v>2149666</v>
      </c>
    </row>
    <row r="4" spans="1:3">
      <c s="4" r="A4" t="s">
        <v>297</v>
      </c>
      <c s="6" r="B4" t="n">
        <v>-411087</v>
      </c>
      <c s="6" r="C4" t="n">
        <v>-204427</v>
      </c>
    </row>
    <row r="5" spans="1:3">
      <c s="4" r="A5" t="s">
        <v>268</v>
      </c>
      <c s="6" r="B5" t="n">
        <v>2079383</v>
      </c>
      <c s="6" r="C5" t="n">
        <v>1945239</v>
      </c>
    </row>
    <row r="6" spans="1:3">
      <c s="4" r="A6" t="s">
        <v>298</v>
      </c>
      <c s="6" r="B6" t="n">
        <v>2039410</v>
      </c>
      <c s="6" r="C6" t="n">
        <v>1934932</v>
      </c>
    </row>
    <row r="7" spans="1:3">
      <c s="4" r="A7" t="s">
        <v>299</v>
      </c>
      <c s="6" r="B7" t="n">
        <v>39973</v>
      </c>
      <c s="6" r="C7" t="n">
        <v>10307</v>
      </c>
    </row>
    <row r="8" spans="1:3">
      <c s="4" r="A8" t="s">
        <v>300</v>
      </c>
    </row>
    <row r="9" spans="1:3">
      <c s="3" r="A9" t="s">
        <v>265</v>
      </c>
    </row>
    <row r="10" spans="1:3">
      <c s="4" r="A10" t="s">
        <v>296</v>
      </c>
      <c s="6" r="B10" t="n">
        <v>1700000</v>
      </c>
      <c s="6" r="C10" t="n">
        <v>1700000</v>
      </c>
    </row>
    <row r="11" spans="1:3">
      <c s="4" r="A11" t="s">
        <v>301</v>
      </c>
    </row>
    <row r="12" spans="1:3">
      <c s="3" r="A12" t="s">
        <v>265</v>
      </c>
    </row>
    <row r="13" spans="1:3">
      <c s="4" r="A13" t="s">
        <v>296</v>
      </c>
      <c s="6" r="B13" t="n">
        <v>129444</v>
      </c>
      <c s="6" r="C13" t="n">
        <v>449666</v>
      </c>
    </row>
    <row r="14" spans="1:3">
      <c s="4" r="A14" t="s">
        <v>302</v>
      </c>
    </row>
    <row r="15" spans="1:3">
      <c s="3" r="A15" t="s">
        <v>265</v>
      </c>
    </row>
    <row r="16" spans="1:3">
      <c s="4" r="A16" t="s">
        <v>296</v>
      </c>
      <c s="7" r="B16" t="n">
        <v>661026</v>
      </c>
      <c s="4" r="C16" t="s">
        <v>1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03</v>
      </c>
      <c s="2" r="B1" t="s">
        <v>304</v>
      </c>
    </row>
    <row r="2" spans="1:2">
      <c s="3" r="A2" t="s">
        <v>265</v>
      </c>
    </row>
    <row r="3" spans="1:2">
      <c s="4" r="A3" t="s">
        <v>305</v>
      </c>
      <c s="7" r="B3" t="n">
        <v>1700000</v>
      </c>
    </row>
    <row r="4" spans="1:2">
      <c s="4" r="A4" t="s">
        <v>284</v>
      </c>
      <c s="4" r="B4" t="s">
        <v>3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s="1" r="A1" t="s">
        <v>307</v>
      </c>
      <c s="2" r="B1" t="s">
        <v>83</v>
      </c>
      <c s="2" r="D1" t="s">
        <v>1</v>
      </c>
    </row>
    <row r="2" spans="1:7">
      <c s="2" r="B2" t="s">
        <v>2</v>
      </c>
      <c s="2" r="C2" t="s">
        <v>84</v>
      </c>
      <c s="2" r="D2" t="s">
        <v>2</v>
      </c>
      <c s="2" r="E2" t="s">
        <v>84</v>
      </c>
      <c s="2" r="F2" t="s">
        <v>308</v>
      </c>
      <c s="2" r="G2" t="s">
        <v>309</v>
      </c>
    </row>
    <row r="3" spans="1:7">
      <c s="3" r="A3" t="s">
        <v>265</v>
      </c>
    </row>
    <row r="4" spans="1:7">
      <c s="4" r="A4" t="s">
        <v>98</v>
      </c>
      <c s="7" r="B4" t="n">
        <v>295269</v>
      </c>
      <c s="7" r="C4" t="n">
        <v>89550</v>
      </c>
      <c s="7" r="D4" t="n">
        <v>566618</v>
      </c>
      <c s="7" r="E4" t="n">
        <v>179100</v>
      </c>
    </row>
    <row r="5" spans="1:7">
      <c s="4" r="A5" t="s">
        <v>310</v>
      </c>
    </row>
    <row r="6" spans="1:7">
      <c s="3" r="A6" t="s">
        <v>265</v>
      </c>
    </row>
    <row r="7" spans="1:7">
      <c s="4" r="A7" t="s">
        <v>98</v>
      </c>
      <c s="6" r="D7" t="n">
        <v>0</v>
      </c>
      <c s="7" r="E7" t="n">
        <v>179100</v>
      </c>
    </row>
    <row r="8" spans="1:7">
      <c s="4" r="A8" t="s">
        <v>311</v>
      </c>
      <c s="7" r="G8" t="n">
        <v>1800000</v>
      </c>
    </row>
    <row r="9" spans="1:7">
      <c s="4" r="A9" t="s">
        <v>312</v>
      </c>
      <c s="9" r="G9" t="n">
        <v>0.1</v>
      </c>
    </row>
    <row r="10" spans="1:7">
      <c s="4" r="A10" t="s">
        <v>305</v>
      </c>
      <c s="7" r="G10" t="n">
        <v>1700000</v>
      </c>
    </row>
    <row r="11" spans="1:7">
      <c s="4" r="A11" t="s">
        <v>284</v>
      </c>
      <c s="4" r="G11" t="s">
        <v>306</v>
      </c>
    </row>
    <row r="12" spans="1:7">
      <c s="4" r="A12" t="s">
        <v>313</v>
      </c>
      <c s="7" r="D12" t="n">
        <v>358200</v>
      </c>
    </row>
    <row r="13" spans="1:7">
      <c s="4" r="A13" t="s">
        <v>314</v>
      </c>
    </row>
    <row r="14" spans="1:7">
      <c s="3" r="A14" t="s">
        <v>265</v>
      </c>
    </row>
    <row r="15" spans="1:7">
      <c s="4" r="A15" t="s">
        <v>311</v>
      </c>
      <c s="7" r="F15" t="n">
        <v>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7"/>
    <col customWidth="1" max="2" min="2" width="42"/>
    <col customWidth="1" max="3" min="3" width="31"/>
  </cols>
  <sheetData>
    <row r="1" spans="1:3">
      <c s="1" r="A1" t="s">
        <v>315</v>
      </c>
      <c s="2" r="B1" t="s">
        <v>1</v>
      </c>
      <c s="2" r="C1" t="s">
        <v>316</v>
      </c>
    </row>
    <row r="2" spans="1:3">
      <c s="2" r="B2" t="s">
        <v>317</v>
      </c>
      <c s="2" r="C2" t="s">
        <v>318</v>
      </c>
    </row>
    <row r="3" spans="1:3">
      <c s="3" r="A3" t="s">
        <v>265</v>
      </c>
    </row>
    <row r="4" spans="1:3">
      <c s="4" r="A4" t="s">
        <v>126</v>
      </c>
      <c s="7" r="B4" t="n">
        <v>33333</v>
      </c>
    </row>
    <row r="5" spans="1:3">
      <c s="4" r="A5" t="s">
        <v>151</v>
      </c>
      <c s="6" r="B5" t="n">
        <v>690191</v>
      </c>
    </row>
    <row r="6" spans="1:3">
      <c s="4" r="A6" t="s">
        <v>319</v>
      </c>
      <c s="6" r="B6" t="n">
        <v>405560</v>
      </c>
      <c s="7" r="C6" t="n">
        <v>148069</v>
      </c>
    </row>
    <row r="7" spans="1:3">
      <c s="4" r="A7" t="s">
        <v>320</v>
      </c>
    </row>
    <row r="8" spans="1:3">
      <c s="3" r="A8" t="s">
        <v>265</v>
      </c>
    </row>
    <row r="9" spans="1:3">
      <c s="4" r="A9" t="s">
        <v>311</v>
      </c>
      <c s="7" r="B9" t="n">
        <v>375750</v>
      </c>
    </row>
    <row r="10" spans="1:3">
      <c s="4" r="A10" t="s">
        <v>321</v>
      </c>
      <c s="6" r="B10" t="n">
        <v>10</v>
      </c>
    </row>
    <row r="11" spans="1:3">
      <c s="4" r="A11" t="s">
        <v>322</v>
      </c>
      <c s="7" r="B11" t="n">
        <v>142672</v>
      </c>
    </row>
    <row r="12" spans="1:3">
      <c s="4" r="A12" t="s">
        <v>323</v>
      </c>
    </row>
    <row r="13" spans="1:3">
      <c s="3" r="A13" t="s">
        <v>265</v>
      </c>
    </row>
    <row r="14" spans="1:3">
      <c s="4" r="A14" t="s">
        <v>311</v>
      </c>
      <c s="6" r="B14" t="n">
        <v>288048</v>
      </c>
      <c s="6" r="C14" t="n">
        <v>449666</v>
      </c>
    </row>
    <row r="15" spans="1:3">
      <c s="4" r="A15" t="s">
        <v>47</v>
      </c>
      <c s="6" r="B15" t="n">
        <v>521861</v>
      </c>
      <c s="6" r="C15" t="n">
        <v>459733</v>
      </c>
    </row>
    <row r="16" spans="1:3">
      <c s="4" r="A16" t="s">
        <v>324</v>
      </c>
      <c s="6" r="B16" t="n">
        <v>108370</v>
      </c>
      <c s="6" r="C16" t="n">
        <v>209000</v>
      </c>
    </row>
    <row r="17" spans="1:3">
      <c s="4" r="A17" t="s">
        <v>325</v>
      </c>
      <c s="6" r="C17" t="n">
        <v>24166</v>
      </c>
    </row>
    <row r="18" spans="1:3">
      <c s="4" r="A18" t="s">
        <v>326</v>
      </c>
      <c s="7" r="C18" t="n">
        <v>55142</v>
      </c>
    </row>
    <row r="19" spans="1:3">
      <c s="4" r="A19" t="s">
        <v>126</v>
      </c>
      <c s="6" r="B19" t="n">
        <v>33333</v>
      </c>
    </row>
    <row r="20" spans="1:3">
      <c s="4" r="A20" t="s">
        <v>327</v>
      </c>
      <c s="7" r="B20" t="n">
        <v>19060</v>
      </c>
    </row>
    <row r="21" spans="1:3">
      <c s="4" r="A21" t="s">
        <v>328</v>
      </c>
      <c s="6" r="B21" t="n">
        <v>138633561</v>
      </c>
    </row>
    <row r="22" spans="1:3">
      <c s="4" r="A22" t="s">
        <v>329</v>
      </c>
      <c s="9" r="C22" t="n">
        <v>0.01</v>
      </c>
    </row>
    <row r="23" spans="1:3">
      <c s="4" r="A23" t="s">
        <v>330</v>
      </c>
      <c s="7" r="B23" t="n">
        <v>327870</v>
      </c>
    </row>
    <row r="24" spans="1:3">
      <c s="4" r="A24" t="s">
        <v>319</v>
      </c>
      <c s="6" r="B24" t="n">
        <v>219500</v>
      </c>
      <c s="7" r="C24" t="n">
        <v>250733</v>
      </c>
    </row>
    <row r="25" spans="1:3">
      <c s="4" r="A25" t="s">
        <v>331</v>
      </c>
    </row>
    <row r="26" spans="1:3">
      <c s="3" r="A26" t="s">
        <v>265</v>
      </c>
    </row>
    <row r="27" spans="1:3">
      <c s="4" r="A27" t="s">
        <v>284</v>
      </c>
      <c s="4" r="C27" t="s">
        <v>332</v>
      </c>
    </row>
    <row r="28" spans="1:3">
      <c s="4" r="A28" t="s">
        <v>333</v>
      </c>
      <c s="4" r="C28" t="s">
        <v>334</v>
      </c>
    </row>
    <row r="29" spans="1:3">
      <c s="4" r="A29" t="s">
        <v>335</v>
      </c>
      <c s="4" r="C29" t="s">
        <v>336</v>
      </c>
    </row>
    <row r="30" spans="1:3">
      <c s="4" r="A30" t="s">
        <v>337</v>
      </c>
      <c s="4" r="C30" t="s">
        <v>338</v>
      </c>
    </row>
    <row r="31" spans="1:3">
      <c s="4" r="A31" t="s">
        <v>339</v>
      </c>
    </row>
    <row r="32" spans="1:3">
      <c s="3" r="A32" t="s">
        <v>265</v>
      </c>
    </row>
    <row r="33" spans="1:3">
      <c s="4" r="A33" t="s">
        <v>284</v>
      </c>
      <c s="4" r="C33" t="s">
        <v>340</v>
      </c>
    </row>
    <row r="34" spans="1:3">
      <c s="4" r="A34" t="s">
        <v>333</v>
      </c>
      <c s="4" r="C34" t="s">
        <v>341</v>
      </c>
    </row>
    <row r="35" spans="1:3">
      <c s="4" r="A35" t="s">
        <v>335</v>
      </c>
      <c s="4" r="C35" t="s">
        <v>342</v>
      </c>
    </row>
    <row r="36" spans="1:3">
      <c s="4" r="A36" t="s">
        <v>337</v>
      </c>
      <c s="4" r="C36" t="s">
        <v>343</v>
      </c>
    </row>
    <row r="37" spans="1:3">
      <c s="4" r="A37" t="s">
        <v>344</v>
      </c>
    </row>
    <row r="38" spans="1:3">
      <c s="3" r="A38" t="s">
        <v>265</v>
      </c>
    </row>
    <row r="39" spans="1:3">
      <c s="4" r="A39" t="s">
        <v>311</v>
      </c>
      <c s="6" r="B39" t="n">
        <v>28500</v>
      </c>
    </row>
    <row r="40" spans="1:3">
      <c s="4" r="A40" t="s">
        <v>47</v>
      </c>
      <c s="6" r="B40" t="n">
        <v>74312</v>
      </c>
    </row>
    <row r="41" spans="1:3">
      <c s="4" r="A41" t="s">
        <v>327</v>
      </c>
      <c s="7" r="B41" t="n">
        <v>399</v>
      </c>
    </row>
    <row r="42" spans="1:3">
      <c s="4" r="A42" t="s">
        <v>328</v>
      </c>
      <c s="6" r="B42" t="n">
        <v>16513714</v>
      </c>
    </row>
    <row r="43" spans="1:3">
      <c s="4" r="A43" t="s">
        <v>345</v>
      </c>
    </row>
    <row r="44" spans="1:3">
      <c s="3" r="A44" t="s">
        <v>265</v>
      </c>
    </row>
    <row r="45" spans="1:3">
      <c s="4" r="A45" t="s">
        <v>311</v>
      </c>
      <c s="7" r="B45" t="n">
        <v>689526</v>
      </c>
    </row>
    <row r="46" spans="1:3">
      <c s="4" r="A46" t="s">
        <v>324</v>
      </c>
      <c s="6" r="B46" t="n">
        <v>523909</v>
      </c>
    </row>
    <row r="47" spans="1:3">
      <c s="4" r="A47" t="s">
        <v>325</v>
      </c>
      <c s="6" r="B47" t="n">
        <v>54883</v>
      </c>
    </row>
    <row r="48" spans="1:3">
      <c s="4" r="A48" t="s">
        <v>326</v>
      </c>
      <c s="7" r="B48" t="n">
        <v>45625</v>
      </c>
    </row>
    <row r="49" spans="1:3">
      <c s="4" r="A49" t="s">
        <v>337</v>
      </c>
      <c s="4" r="B49" t="s">
        <v>338</v>
      </c>
    </row>
    <row r="50" spans="1:3">
      <c s="4" r="A50" t="s">
        <v>329</v>
      </c>
      <c s="10" r="B50" t="n">
        <v>0.0005</v>
      </c>
    </row>
    <row r="51" spans="1:3">
      <c s="4" r="A51" t="s">
        <v>330</v>
      </c>
      <c s="7" r="B51" t="n">
        <v>977181</v>
      </c>
    </row>
    <row r="52" spans="1:3">
      <c s="4" r="A52" t="s">
        <v>319</v>
      </c>
      <c s="7" r="B52" t="n">
        <v>453272</v>
      </c>
    </row>
    <row r="53" spans="1:3">
      <c s="4" r="A53" t="s">
        <v>346</v>
      </c>
    </row>
    <row r="54" spans="1:3">
      <c s="3" r="A54" t="s">
        <v>265</v>
      </c>
    </row>
    <row r="55" spans="1:3">
      <c s="4" r="A55" t="s">
        <v>284</v>
      </c>
      <c s="4" r="B55" t="s">
        <v>347</v>
      </c>
    </row>
    <row r="56" spans="1:3">
      <c s="4" r="A56" t="s">
        <v>333</v>
      </c>
      <c s="4" r="B56" t="s">
        <v>334</v>
      </c>
    </row>
    <row r="57" spans="1:3">
      <c s="4" r="A57" t="s">
        <v>335</v>
      </c>
      <c s="4" r="B57" t="s">
        <v>336</v>
      </c>
    </row>
    <row r="58" spans="1:3">
      <c s="4" r="A58" t="s">
        <v>348</v>
      </c>
    </row>
    <row r="59" spans="1:3">
      <c s="3" r="A59" t="s">
        <v>265</v>
      </c>
    </row>
    <row r="60" spans="1:3">
      <c s="4" r="A60" t="s">
        <v>284</v>
      </c>
      <c s="4" r="B60" t="s">
        <v>340</v>
      </c>
    </row>
    <row r="61" spans="1:3">
      <c s="4" r="A61" t="s">
        <v>333</v>
      </c>
      <c s="4" r="B61" t="s">
        <v>349</v>
      </c>
    </row>
    <row r="62" spans="1:3">
      <c s="4" r="A62" t="s">
        <v>335</v>
      </c>
      <c s="4" r="B62"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7"/>
    <col customWidth="1" max="3" min="3" width="17"/>
  </cols>
  <sheetData>
    <row r="1" spans="1:3">
      <c s="1" r="A1" t="s">
        <v>351</v>
      </c>
      <c s="2" r="B1" t="s">
        <v>1</v>
      </c>
      <c s="2" r="C1" t="s">
        <v>316</v>
      </c>
    </row>
    <row r="2" spans="1:3">
      <c s="2" r="B2" t="s">
        <v>2</v>
      </c>
      <c s="2" r="C2" t="s">
        <v>25</v>
      </c>
    </row>
    <row r="3" spans="1:3">
      <c s="4" r="A3" t="s">
        <v>352</v>
      </c>
    </row>
    <row r="4" spans="1:3">
      <c s="3" r="A4" t="s">
        <v>353</v>
      </c>
    </row>
    <row r="5" spans="1:3">
      <c s="4" r="A5" t="s">
        <v>354</v>
      </c>
      <c s="4" r="B5" t="s">
        <v>355</v>
      </c>
      <c s="4" r="C5" t="s">
        <v>356</v>
      </c>
    </row>
    <row r="6" spans="1:3">
      <c s="4" r="A6" t="s">
        <v>357</v>
      </c>
      <c s="4" r="B6" t="s">
        <v>358</v>
      </c>
      <c s="4" r="C6" t="s">
        <v>359</v>
      </c>
    </row>
    <row r="7" spans="1:3">
      <c s="4" r="A7" t="s">
        <v>360</v>
      </c>
      <c s="4" r="B7" t="s">
        <v>137</v>
      </c>
      <c s="4" r="C7" t="s">
        <v>137</v>
      </c>
    </row>
    <row r="8" spans="1:3">
      <c s="4" r="A8" t="s">
        <v>361</v>
      </c>
      <c s="4" r="B8" t="s">
        <v>362</v>
      </c>
      <c s="4" r="C8" t="s">
        <v>363</v>
      </c>
    </row>
    <row r="9" spans="1:3">
      <c s="4" r="A9" t="s">
        <v>364</v>
      </c>
    </row>
    <row r="10" spans="1:3">
      <c s="3" r="A10" t="s">
        <v>353</v>
      </c>
    </row>
    <row r="11" spans="1:3">
      <c s="4" r="A11" t="s">
        <v>354</v>
      </c>
      <c s="4" r="B11" t="s">
        <v>365</v>
      </c>
      <c s="4" r="C11" t="s">
        <v>341</v>
      </c>
    </row>
    <row r="12" spans="1:3">
      <c s="4" r="A12" t="s">
        <v>357</v>
      </c>
      <c s="4" r="B12" t="s">
        <v>366</v>
      </c>
      <c s="4" r="C12" t="s">
        <v>367</v>
      </c>
    </row>
    <row r="13" spans="1:3">
      <c s="4" r="A13" t="s">
        <v>360</v>
      </c>
      <c s="4" r="B13" t="s">
        <v>137</v>
      </c>
      <c s="4" r="C13" t="s">
        <v>137</v>
      </c>
    </row>
    <row r="14" spans="1:3">
      <c s="4" r="A14" t="s">
        <v>361</v>
      </c>
      <c s="4" r="B14" t="s">
        <v>368</v>
      </c>
      <c s="4" r="C1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3" r="A2" t="s">
        <v>228</v>
      </c>
    </row>
    <row r="3" spans="1:3">
      <c s="4" r="A3" t="s">
        <v>371</v>
      </c>
      <c s="7" r="B3" t="n">
        <v>881447</v>
      </c>
      <c s="7" r="C3" t="n">
        <v>620237</v>
      </c>
    </row>
    <row r="4" spans="1:3">
      <c s="4" r="A4" t="s">
        <v>300</v>
      </c>
    </row>
    <row r="5" spans="1:3">
      <c s="3" r="A5" t="s">
        <v>228</v>
      </c>
    </row>
    <row r="6" spans="1:3">
      <c s="4" r="A6" t="s">
        <v>371</v>
      </c>
      <c s="6" r="B6" t="n">
        <v>49300</v>
      </c>
    </row>
    <row r="7" spans="1:3">
      <c s="4" r="A7" t="s">
        <v>372</v>
      </c>
    </row>
    <row r="8" spans="1:3">
      <c s="3" r="A8" t="s">
        <v>228</v>
      </c>
    </row>
    <row r="9" spans="1:3">
      <c s="4" r="A9" t="s">
        <v>371</v>
      </c>
      <c s="6" r="B9" t="n">
        <v>165924</v>
      </c>
    </row>
    <row r="10" spans="1:3">
      <c s="4" r="A10" t="s">
        <v>373</v>
      </c>
    </row>
    <row r="11" spans="1:3">
      <c s="3" r="A11" t="s">
        <v>228</v>
      </c>
    </row>
    <row r="12" spans="1:3">
      <c s="4" r="A12" t="s">
        <v>371</v>
      </c>
      <c s="6" r="B12" t="n">
        <v>593222</v>
      </c>
    </row>
    <row r="13" spans="1:3">
      <c s="4" r="A13" t="s">
        <v>374</v>
      </c>
    </row>
    <row r="14" spans="1:3">
      <c s="3" r="A14" t="s">
        <v>228</v>
      </c>
    </row>
    <row r="15" spans="1:3">
      <c s="4" r="A15" t="s">
        <v>371</v>
      </c>
      <c s="6" r="B15" t="n">
        <v>9201</v>
      </c>
    </row>
    <row r="16" spans="1:3">
      <c s="4" r="A16" t="s">
        <v>375</v>
      </c>
    </row>
    <row r="17" spans="1:3">
      <c s="3" r="A17" t="s">
        <v>228</v>
      </c>
    </row>
    <row r="18" spans="1:3">
      <c s="4" r="A18" t="s">
        <v>371</v>
      </c>
      <c s="6" r="B18" t="n">
        <v>63800</v>
      </c>
    </row>
    <row r="19" spans="1:3">
      <c s="11" r="A19" t="n">
        <v>1</v>
      </c>
    </row>
    <row r="20" spans="1:3">
      <c s="3" r="A20" t="s">
        <v>228</v>
      </c>
    </row>
    <row r="21" spans="1:3">
      <c s="4" r="A21" t="s">
        <v>371</v>
      </c>
      <c s="4" r="B21" t="s">
        <v>137</v>
      </c>
      <c s="4" r="C21" t="s">
        <v>137</v>
      </c>
    </row>
    <row r="22" spans="1:3">
      <c s="4" r="A22" t="s">
        <v>376</v>
      </c>
    </row>
    <row r="23" spans="1:3">
      <c s="3" r="A23" t="s">
        <v>228</v>
      </c>
    </row>
    <row r="24" spans="1:3">
      <c s="4" r="A24" t="s">
        <v>371</v>
      </c>
      <c s="4" r="B24" t="s">
        <v>137</v>
      </c>
    </row>
    <row r="25" spans="1:3">
      <c s="4" r="A25" t="s">
        <v>377</v>
      </c>
    </row>
    <row r="26" spans="1:3">
      <c s="3" r="A26" t="s">
        <v>228</v>
      </c>
    </row>
    <row r="27" spans="1:3">
      <c s="4" r="A27" t="s">
        <v>371</v>
      </c>
      <c s="4" r="B27" t="s">
        <v>137</v>
      </c>
    </row>
    <row r="28" spans="1:3">
      <c s="4" r="A28" t="s">
        <v>378</v>
      </c>
    </row>
    <row r="29" spans="1:3">
      <c s="3" r="A29" t="s">
        <v>228</v>
      </c>
    </row>
    <row r="30" spans="1:3">
      <c s="4" r="A30" t="s">
        <v>371</v>
      </c>
      <c s="4" r="B30" t="s">
        <v>137</v>
      </c>
    </row>
    <row r="31" spans="1:3">
      <c s="4" r="A31" t="s">
        <v>379</v>
      </c>
    </row>
    <row r="32" spans="1:3">
      <c s="3" r="A32" t="s">
        <v>228</v>
      </c>
    </row>
    <row r="33" spans="1:3">
      <c s="4" r="A33" t="s">
        <v>371</v>
      </c>
      <c s="4" r="B33" t="s">
        <v>137</v>
      </c>
    </row>
    <row r="34" spans="1:3">
      <c s="4" r="A34" t="s">
        <v>380</v>
      </c>
    </row>
    <row r="35" spans="1:3">
      <c s="3" r="A35" t="s">
        <v>228</v>
      </c>
    </row>
    <row r="36" spans="1:3">
      <c s="4" r="A36" t="s">
        <v>371</v>
      </c>
      <c s="4" r="B36" t="s">
        <v>137</v>
      </c>
    </row>
    <row r="37" spans="1:3">
      <c s="11" r="A37" t="n">
        <v>2</v>
      </c>
    </row>
    <row r="38" spans="1:3">
      <c s="3" r="A38" t="s">
        <v>228</v>
      </c>
    </row>
    <row r="39" spans="1:3">
      <c s="4" r="A39" t="s">
        <v>371</v>
      </c>
      <c s="4" r="B39" t="s">
        <v>137</v>
      </c>
      <c s="4" r="C39" t="s">
        <v>137</v>
      </c>
    </row>
    <row r="40" spans="1:3">
      <c s="4" r="A40" t="s">
        <v>381</v>
      </c>
    </row>
    <row r="41" spans="1:3">
      <c s="3" r="A41" t="s">
        <v>228</v>
      </c>
    </row>
    <row r="42" spans="1:3">
      <c s="4" r="A42" t="s">
        <v>371</v>
      </c>
      <c s="4" r="B42" t="s">
        <v>137</v>
      </c>
    </row>
    <row r="43" spans="1:3">
      <c s="4" r="A43" t="s">
        <v>382</v>
      </c>
    </row>
    <row r="44" spans="1:3">
      <c s="3" r="A44" t="s">
        <v>228</v>
      </c>
    </row>
    <row r="45" spans="1:3">
      <c s="4" r="A45" t="s">
        <v>371</v>
      </c>
      <c s="4" r="B45" t="s">
        <v>137</v>
      </c>
    </row>
    <row r="46" spans="1:3">
      <c s="4" r="A46" t="s">
        <v>383</v>
      </c>
    </row>
    <row r="47" spans="1:3">
      <c s="3" r="A47" t="s">
        <v>228</v>
      </c>
    </row>
    <row r="48" spans="1:3">
      <c s="4" r="A48" t="s">
        <v>371</v>
      </c>
      <c s="4" r="B48" t="s">
        <v>137</v>
      </c>
    </row>
    <row r="49" spans="1:3">
      <c s="4" r="A49" t="s">
        <v>384</v>
      </c>
    </row>
    <row r="50" spans="1:3">
      <c s="3" r="A50" t="s">
        <v>228</v>
      </c>
    </row>
    <row r="51" spans="1:3">
      <c s="4" r="A51" t="s">
        <v>371</v>
      </c>
      <c s="4" r="B51" t="s">
        <v>137</v>
      </c>
    </row>
    <row r="52" spans="1:3">
      <c s="4" r="A52" t="s">
        <v>385</v>
      </c>
    </row>
    <row r="53" spans="1:3">
      <c s="3" r="A53" t="s">
        <v>228</v>
      </c>
    </row>
    <row r="54" spans="1:3">
      <c s="4" r="A54" t="s">
        <v>371</v>
      </c>
      <c s="4" r="B54" t="s">
        <v>137</v>
      </c>
    </row>
    <row r="55" spans="1:3">
      <c s="11" r="A55" t="n">
        <v>3</v>
      </c>
    </row>
    <row r="56" spans="1:3">
      <c s="3" r="A56" t="s">
        <v>228</v>
      </c>
    </row>
    <row r="57" spans="1:3">
      <c s="4" r="A57" t="s">
        <v>371</v>
      </c>
      <c s="6" r="B57" t="n">
        <v>881447</v>
      </c>
      <c s="7" r="C57" t="n">
        <v>620237</v>
      </c>
    </row>
    <row r="58" spans="1:3">
      <c s="4" r="A58" t="s">
        <v>386</v>
      </c>
    </row>
    <row r="59" spans="1:3">
      <c s="3" r="A59" t="s">
        <v>228</v>
      </c>
    </row>
    <row r="60" spans="1:3">
      <c s="4" r="A60" t="s">
        <v>371</v>
      </c>
      <c s="6" r="B60" t="n">
        <v>49300</v>
      </c>
    </row>
    <row r="61" spans="1:3">
      <c s="4" r="A61" t="s">
        <v>387</v>
      </c>
    </row>
    <row r="62" spans="1:3">
      <c s="3" r="A62" t="s">
        <v>228</v>
      </c>
    </row>
    <row r="63" spans="1:3">
      <c s="4" r="A63" t="s">
        <v>371</v>
      </c>
      <c s="6" r="B63" t="n">
        <v>165924</v>
      </c>
    </row>
    <row r="64" spans="1:3">
      <c s="4" r="A64" t="s">
        <v>388</v>
      </c>
    </row>
    <row r="65" spans="1:3">
      <c s="3" r="A65" t="s">
        <v>228</v>
      </c>
    </row>
    <row r="66" spans="1:3">
      <c s="4" r="A66" t="s">
        <v>371</v>
      </c>
      <c s="6" r="B66" t="n">
        <v>593222</v>
      </c>
    </row>
    <row r="67" spans="1:3">
      <c s="4" r="A67" t="s">
        <v>389</v>
      </c>
    </row>
    <row r="68" spans="1:3">
      <c s="3" r="A68" t="s">
        <v>228</v>
      </c>
    </row>
    <row r="69" spans="1:3">
      <c s="4" r="A69" t="s">
        <v>371</v>
      </c>
      <c s="6" r="B69" t="n">
        <v>9201</v>
      </c>
    </row>
    <row r="70" spans="1:3">
      <c s="4" r="A70" t="s">
        <v>390</v>
      </c>
    </row>
    <row r="71" spans="1:3">
      <c s="3" r="A71" t="s">
        <v>228</v>
      </c>
    </row>
    <row r="72" spans="1:3">
      <c s="4" r="A72" t="s">
        <v>371</v>
      </c>
      <c s="7" r="B72" t="n">
        <v>63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91</v>
      </c>
      <c s="2" r="B1" t="s">
        <v>1</v>
      </c>
    </row>
    <row r="2" spans="1:2">
      <c s="2" r="B2" t="s">
        <v>277</v>
      </c>
    </row>
    <row r="3" spans="1:2">
      <c s="3" r="A3" t="s">
        <v>392</v>
      </c>
    </row>
    <row r="4" spans="1:2">
      <c s="4" r="A4" t="s">
        <v>393</v>
      </c>
      <c s="7" r="B4" t="n">
        <v>620237</v>
      </c>
    </row>
    <row r="5" spans="1:2">
      <c s="4" r="A5" t="s">
        <v>394</v>
      </c>
      <c s="6" r="B5" t="n">
        <v>672772</v>
      </c>
    </row>
    <row r="6" spans="1:2">
      <c s="4" r="A6" t="s">
        <v>395</v>
      </c>
      <c s="6" r="B6" t="n">
        <v>177000</v>
      </c>
    </row>
    <row r="7" spans="1:2">
      <c s="4" r="A7" t="s">
        <v>396</v>
      </c>
      <c s="6" r="B7" t="n">
        <v>632279</v>
      </c>
    </row>
    <row r="8" spans="1:2">
      <c s="4" r="A8" t="s">
        <v>397</v>
      </c>
      <c s="6" r="B8" t="n">
        <v>-690191</v>
      </c>
    </row>
    <row r="9" spans="1:2">
      <c s="4" r="A9" t="s">
        <v>398</v>
      </c>
      <c s="6" r="B9" t="n">
        <v>-530650</v>
      </c>
    </row>
    <row r="10" spans="1:2">
      <c s="4" r="A10" t="s">
        <v>399</v>
      </c>
      <c s="7" r="B10" t="n">
        <v>881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1319429</v>
      </c>
      <c s="7" r="C4" t="n">
        <v>558079</v>
      </c>
      <c s="7" r="D4" t="n">
        <v>2780082</v>
      </c>
      <c s="7" r="E4" t="n">
        <v>616661</v>
      </c>
    </row>
    <row r="5" spans="1:5">
      <c s="4" r="A5" t="s">
        <v>87</v>
      </c>
      <c s="6" r="B5" t="n">
        <v>933830</v>
      </c>
      <c s="6" r="C5" t="n">
        <v>392629</v>
      </c>
      <c s="6" r="D5" t="n">
        <v>1988863</v>
      </c>
      <c s="6" r="E5" t="n">
        <v>392629</v>
      </c>
    </row>
    <row r="6" spans="1:5">
      <c s="4" r="A6" t="s">
        <v>88</v>
      </c>
      <c s="6" r="B6" t="n">
        <v>385599</v>
      </c>
      <c s="6" r="C6" t="n">
        <v>165450</v>
      </c>
      <c s="6" r="D6" t="n">
        <v>791219</v>
      </c>
      <c s="6" r="E6" t="n">
        <v>224032</v>
      </c>
    </row>
    <row r="7" spans="1:5">
      <c s="3" r="A7" t="s">
        <v>89</v>
      </c>
    </row>
    <row r="8" spans="1:5">
      <c s="4" r="A8" t="s">
        <v>90</v>
      </c>
      <c s="6" r="B8" t="n">
        <v>796429</v>
      </c>
      <c s="6" r="C8" t="n">
        <v>265999</v>
      </c>
      <c s="6" r="D8" t="n">
        <v>1321669</v>
      </c>
      <c s="6" r="E8" t="n">
        <v>570275</v>
      </c>
    </row>
    <row r="9" spans="1:5">
      <c s="4" r="A9" t="s">
        <v>91</v>
      </c>
      <c s="6" r="C9" t="n">
        <v>2500</v>
      </c>
      <c s="6" r="E9" t="n">
        <v>2500</v>
      </c>
    </row>
    <row r="10" spans="1:5">
      <c s="4" r="A10" t="s">
        <v>92</v>
      </c>
      <c s="6" r="B10" t="n">
        <v>231293</v>
      </c>
      <c s="6" r="C10" t="n">
        <v>93278</v>
      </c>
      <c s="6" r="D10" t="n">
        <v>462584</v>
      </c>
      <c s="6" r="E10" t="n">
        <v>144775</v>
      </c>
    </row>
    <row r="11" spans="1:5">
      <c s="4" r="A11" t="s">
        <v>93</v>
      </c>
      <c s="6" r="B11" t="n">
        <v>1027722</v>
      </c>
      <c s="6" r="C11" t="n">
        <v>361777</v>
      </c>
      <c s="6" r="D11" t="n">
        <v>1784253</v>
      </c>
      <c s="6" r="E11" t="n">
        <v>717550</v>
      </c>
    </row>
    <row r="12" spans="1:5">
      <c s="4" r="A12" t="s">
        <v>94</v>
      </c>
      <c s="6" r="B12" t="n">
        <v>-642123</v>
      </c>
      <c s="6" r="C12" t="n">
        <v>-196327</v>
      </c>
      <c s="6" r="D12" t="n">
        <v>-993034</v>
      </c>
      <c s="6" r="E12" t="n">
        <v>-493518</v>
      </c>
    </row>
    <row r="13" spans="1:5">
      <c s="3" r="A13" t="s">
        <v>95</v>
      </c>
    </row>
    <row r="14" spans="1:5">
      <c s="4" r="A14" t="s">
        <v>96</v>
      </c>
      <c s="6" r="B14" t="n">
        <v>4678</v>
      </c>
      <c s="6" r="D14" t="n">
        <v>10286</v>
      </c>
    </row>
    <row r="15" spans="1:5">
      <c s="4" r="A15" t="s">
        <v>97</v>
      </c>
      <c s="6" r="B15" t="n">
        <v>-178144</v>
      </c>
      <c s="6" r="C15" t="n">
        <v>-45606</v>
      </c>
      <c s="6" r="D15" t="n">
        <v>-338115</v>
      </c>
      <c s="6" r="E15" t="n">
        <v>-90203</v>
      </c>
    </row>
    <row r="16" spans="1:5">
      <c s="4" r="A16" t="s">
        <v>98</v>
      </c>
      <c s="6" r="B16" t="n">
        <v>-295269</v>
      </c>
      <c s="6" r="C16" t="n">
        <v>-89550</v>
      </c>
      <c s="6" r="D16" t="n">
        <v>-566618</v>
      </c>
      <c s="6" r="E16" t="n">
        <v>-179100</v>
      </c>
    </row>
    <row r="17" spans="1:5">
      <c s="4" r="A17" t="s">
        <v>99</v>
      </c>
      <c s="6" r="B17" t="n">
        <v>-300</v>
      </c>
      <c s="6" r="C17" t="n">
        <v>75000</v>
      </c>
      <c s="6" r="D17" t="n">
        <v>17400</v>
      </c>
      <c s="6" r="E17" t="n">
        <v>181050</v>
      </c>
    </row>
    <row r="18" spans="1:5">
      <c s="4" r="A18" t="s">
        <v>100</v>
      </c>
      <c s="6" r="B18" t="n">
        <v>-46739</v>
      </c>
      <c s="6" r="D18" t="n">
        <v>-101629</v>
      </c>
    </row>
    <row r="19" spans="1:5">
      <c s="4" r="A19" t="s">
        <v>101</v>
      </c>
      <c s="6" r="B19" t="n">
        <v>-515774</v>
      </c>
      <c s="6" r="C19" t="n">
        <v>-60156</v>
      </c>
      <c s="6" r="D19" t="n">
        <v>-978676</v>
      </c>
      <c s="6" r="E19" t="n">
        <v>-88253</v>
      </c>
    </row>
    <row r="20" spans="1:5">
      <c s="4" r="A20" t="s">
        <v>102</v>
      </c>
      <c s="6" r="B20" t="n">
        <v>-1157897</v>
      </c>
      <c s="6" r="C20" t="n">
        <v>-256483</v>
      </c>
      <c s="6" r="D20" t="n">
        <v>-1971710</v>
      </c>
      <c s="6" r="E20" t="n">
        <v>-581771</v>
      </c>
    </row>
    <row r="21" spans="1:5">
      <c s="4" r="A21" t="s">
        <v>103</v>
      </c>
      <c s="6" r="C21" t="n">
        <v>442</v>
      </c>
      <c s="6" r="E21" t="n">
        <v>442</v>
      </c>
    </row>
    <row r="22" spans="1:5">
      <c s="4" r="A22" t="s">
        <v>104</v>
      </c>
      <c s="7" r="B22" t="n">
        <v>-1157897</v>
      </c>
      <c s="7" r="C22" t="n">
        <v>-256041</v>
      </c>
      <c s="7" r="D22" t="n">
        <v>-1971710</v>
      </c>
      <c s="7" r="E22" t="n">
        <v>-581329</v>
      </c>
    </row>
    <row r="23" spans="1:5">
      <c s="4" r="A23" t="s">
        <v>105</v>
      </c>
      <c s="7" r="B23" t="n">
        <v>0</v>
      </c>
      <c s="7" r="C23" t="n">
        <v>0</v>
      </c>
      <c s="9" r="D23" t="n">
        <v>-0.01</v>
      </c>
      <c s="7" r="E23" t="n">
        <v>0</v>
      </c>
    </row>
    <row r="24" spans="1:5">
      <c s="4" r="A24" t="s">
        <v>106</v>
      </c>
      <c s="6" r="B24" t="n">
        <v>388995621</v>
      </c>
      <c s="6" r="C24" t="n">
        <v>179496982</v>
      </c>
      <c s="6" r="D24" t="n">
        <v>344531928</v>
      </c>
      <c s="6" r="E24" t="n">
        <v>176083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r="A1" t="s">
        <v>400</v>
      </c>
      <c s="2" r="B1" t="s">
        <v>83</v>
      </c>
      <c s="2" r="C1" t="s">
        <v>1</v>
      </c>
    </row>
    <row r="2" spans="1:3">
      <c s="2" r="B2" t="s">
        <v>2</v>
      </c>
      <c s="2" r="C2" t="s">
        <v>2</v>
      </c>
    </row>
    <row r="3" spans="1:3">
      <c s="3" r="A3" t="s">
        <v>172</v>
      </c>
    </row>
    <row r="4" spans="1:3">
      <c s="4" r="A4" t="s">
        <v>401</v>
      </c>
      <c s="7" r="B4" t="n">
        <v>-46739</v>
      </c>
      <c s="7" r="C4" t="n">
        <v>-1016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30"/>
  </cols>
  <sheetData>
    <row r="1" spans="1:2">
      <c s="1" r="A1" t="s">
        <v>402</v>
      </c>
      <c s="2" r="B1" t="s">
        <v>1</v>
      </c>
    </row>
    <row r="2" spans="1:2">
      <c s="2" r="B2" t="s">
        <v>403</v>
      </c>
    </row>
    <row r="3" spans="1:2">
      <c s="3" r="A3" t="s">
        <v>404</v>
      </c>
    </row>
    <row r="4" spans="1:2">
      <c s="4" r="A4" t="s">
        <v>405</v>
      </c>
      <c s="6" r="B4" t="n">
        <v>36100000</v>
      </c>
    </row>
    <row r="5" spans="1:2">
      <c s="4" r="A5" t="s">
        <v>406</v>
      </c>
      <c s="6" r="B5" t="n">
        <v>39000000</v>
      </c>
    </row>
    <row r="6" spans="1:2">
      <c s="4" r="A6" t="s">
        <v>407</v>
      </c>
      <c s="6" r="B6" t="n">
        <v>-24000000</v>
      </c>
    </row>
    <row r="7" spans="1:2">
      <c s="4" r="A7" t="s">
        <v>408</v>
      </c>
      <c s="4" r="B7" t="s">
        <v>137</v>
      </c>
    </row>
    <row r="8" spans="1:2">
      <c s="4" r="A8" t="s">
        <v>409</v>
      </c>
      <c s="6" r="B8" t="n">
        <v>51100000</v>
      </c>
    </row>
    <row r="9" spans="1:2">
      <c s="3" r="A9" t="s">
        <v>410</v>
      </c>
    </row>
    <row r="10" spans="1:2">
      <c s="4" r="A10" t="s">
        <v>411</v>
      </c>
      <c s="9" r="B10" t="n">
        <v>0.03</v>
      </c>
    </row>
    <row r="11" spans="1:2">
      <c s="4" r="A11" t="s">
        <v>412</v>
      </c>
      <c s="4" r="B11" t="s">
        <v>137</v>
      </c>
    </row>
    <row r="12" spans="1:2">
      <c s="4" r="A12" t="s">
        <v>413</v>
      </c>
      <c s="12" r="B12" t="n">
        <v>-0.0015</v>
      </c>
    </row>
    <row r="13" spans="1:2">
      <c s="4" r="A13" t="s">
        <v>414</v>
      </c>
      <c s="9" r="B13" t="n">
        <v>0.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s="1" r="A1" t="s">
        <v>415</v>
      </c>
      <c s="2" r="B1" t="s">
        <v>1</v>
      </c>
    </row>
    <row r="2" spans="1:2">
      <c s="2" r="B2" t="s">
        <v>403</v>
      </c>
    </row>
    <row r="3" spans="1:2">
      <c s="13" r="A3" t="n">
        <v>0.1</v>
      </c>
    </row>
    <row r="4" spans="1:2">
      <c s="3" r="A4" t="s">
        <v>416</v>
      </c>
    </row>
    <row r="5" spans="1:2">
      <c s="4" r="A5" t="s">
        <v>417</v>
      </c>
      <c s="6" r="B5" t="n">
        <v>9100000</v>
      </c>
    </row>
    <row r="6" spans="1:2">
      <c s="4" r="A6" t="s">
        <v>418</v>
      </c>
      <c s="4" r="B6" t="s">
        <v>419</v>
      </c>
    </row>
    <row r="7" spans="1:2">
      <c s="4" r="A7" t="s">
        <v>420</v>
      </c>
      <c s="9" r="B7" t="n">
        <v>0.1</v>
      </c>
    </row>
    <row r="8" spans="1:2">
      <c s="4" r="A8" t="s">
        <v>421</v>
      </c>
      <c s="6" r="B8" t="n">
        <v>9100000</v>
      </c>
    </row>
    <row r="9" spans="1:2">
      <c s="4" r="A9" t="s">
        <v>422</v>
      </c>
      <c s="9" r="B9" t="n">
        <v>0.1</v>
      </c>
    </row>
    <row r="10" spans="1:2">
      <c s="14" r="A10" t="n">
        <v>0.005</v>
      </c>
    </row>
    <row r="11" spans="1:2">
      <c s="3" r="A11" t="s">
        <v>416</v>
      </c>
    </row>
    <row r="12" spans="1:2">
      <c s="4" r="A12" t="s">
        <v>417</v>
      </c>
      <c s="6" r="B12" t="n">
        <v>20000000</v>
      </c>
    </row>
    <row r="13" spans="1:2">
      <c s="4" r="A13" t="s">
        <v>418</v>
      </c>
      <c s="4" r="B13" t="s">
        <v>423</v>
      </c>
    </row>
    <row r="14" spans="1:2">
      <c s="4" r="A14" t="s">
        <v>420</v>
      </c>
      <c s="8" r="B14" t="n">
        <v>0.005</v>
      </c>
    </row>
    <row r="15" spans="1:2">
      <c s="4" r="A15" t="s">
        <v>421</v>
      </c>
      <c s="6" r="B15" t="n">
        <v>27000000</v>
      </c>
    </row>
    <row r="16" spans="1:2">
      <c s="4" r="A16" t="s">
        <v>422</v>
      </c>
      <c s="8" r="B16" t="n">
        <v>0.005</v>
      </c>
    </row>
    <row r="17" spans="1:2">
      <c s="6" r="A17" t="n">
        <v>0</v>
      </c>
    </row>
    <row r="18" spans="1:2">
      <c s="3" r="A18" t="s">
        <v>416</v>
      </c>
    </row>
    <row r="19" spans="1:2">
      <c s="4" r="A19" t="s">
        <v>417</v>
      </c>
      <c s="6" r="B19" t="n">
        <v>5000000</v>
      </c>
    </row>
    <row r="20" spans="1:2">
      <c s="4" r="A20" t="s">
        <v>418</v>
      </c>
      <c s="4" r="B20" t="s">
        <v>424</v>
      </c>
    </row>
    <row r="21" spans="1:2">
      <c s="4" r="A21" t="s">
        <v>420</v>
      </c>
      <c s="7" r="B21" t="n">
        <v>0</v>
      </c>
    </row>
    <row r="22" spans="1:2">
      <c s="4" r="A22" t="s">
        <v>421</v>
      </c>
      <c s="6" r="B22" t="n">
        <v>5000000</v>
      </c>
    </row>
    <row r="23" spans="1:2">
      <c s="4" r="A23" t="s">
        <v>422</v>
      </c>
      <c s="7" r="B23" t="n">
        <v>0</v>
      </c>
    </row>
    <row r="24" spans="1:2">
      <c s="6" r="A24" t="n">
        <v>0</v>
      </c>
    </row>
    <row r="25" spans="1:2">
      <c s="3" r="A25" t="s">
        <v>416</v>
      </c>
    </row>
    <row r="26" spans="1:2">
      <c s="4" r="A26" t="s">
        <v>417</v>
      </c>
      <c s="6" r="B26" t="n">
        <v>17000000</v>
      </c>
    </row>
    <row r="27" spans="1:2">
      <c s="4" r="A27" t="s">
        <v>418</v>
      </c>
      <c s="4" r="B27" t="s">
        <v>425</v>
      </c>
    </row>
    <row r="28" spans="1:2">
      <c s="4" r="A28" t="s">
        <v>420</v>
      </c>
      <c s="7" r="B28" t="n">
        <v>0</v>
      </c>
    </row>
    <row r="29" spans="1:2">
      <c s="4" r="A29" t="s">
        <v>421</v>
      </c>
      <c s="6" r="B29" t="n">
        <v>17000000</v>
      </c>
    </row>
    <row r="30" spans="1:2">
      <c s="4" r="A30" t="s">
        <v>422</v>
      </c>
      <c s="7" r="B30" t="n">
        <v>0</v>
      </c>
    </row>
    <row r="31" spans="1:2">
      <c s="13" r="A31" t="n">
        <v>0.02</v>
      </c>
    </row>
    <row r="32" spans="1:2">
      <c s="3" r="A32" t="s">
        <v>416</v>
      </c>
    </row>
    <row r="33" spans="1:2">
      <c s="4" r="A33" t="s">
        <v>417</v>
      </c>
      <c s="6" r="B33" t="n">
        <v>51100000</v>
      </c>
    </row>
    <row r="34" spans="1:2">
      <c s="4" r="A34" t="s">
        <v>418</v>
      </c>
      <c s="4" r="B34" t="s">
        <v>426</v>
      </c>
    </row>
    <row r="35" spans="1:2">
      <c s="4" r="A35" t="s">
        <v>420</v>
      </c>
      <c s="9" r="B35" t="n">
        <v>0.02</v>
      </c>
    </row>
    <row r="36" spans="1:2">
      <c s="4" r="A36" t="s">
        <v>421</v>
      </c>
      <c s="6" r="B36" t="n">
        <v>51100000</v>
      </c>
    </row>
    <row r="37" spans="1:2">
      <c s="4" r="A37" t="s">
        <v>422</v>
      </c>
      <c s="9" r="B37" t="n">
        <v>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s="1" r="A1" t="s">
        <v>427</v>
      </c>
      <c s="2" r="B1" t="s">
        <v>428</v>
      </c>
      <c s="2" r="C1" t="s">
        <v>239</v>
      </c>
      <c s="2" r="D1" t="s">
        <v>429</v>
      </c>
      <c s="2" r="E1" t="s">
        <v>2</v>
      </c>
      <c s="2" r="F1" t="s">
        <v>430</v>
      </c>
      <c s="2" r="G1" t="s">
        <v>25</v>
      </c>
    </row>
    <row r="2" spans="1:7">
      <c s="3" r="A2" t="s">
        <v>431</v>
      </c>
    </row>
    <row r="3" spans="1:7">
      <c s="4" r="A3" t="s">
        <v>432</v>
      </c>
      <c s="7" r="E3" t="n">
        <v>63800</v>
      </c>
      <c s="7" r="G3" t="n">
        <v>59400</v>
      </c>
    </row>
    <row r="4" spans="1:7">
      <c s="4" r="A4" t="s">
        <v>241</v>
      </c>
    </row>
    <row r="5" spans="1:7">
      <c s="3" r="A5" t="s">
        <v>431</v>
      </c>
    </row>
    <row r="6" spans="1:7">
      <c s="4" r="A6" t="s">
        <v>433</v>
      </c>
      <c s="7" r="C6" t="n">
        <v>100000</v>
      </c>
    </row>
    <row r="7" spans="1:7">
      <c s="4" r="A7" t="s">
        <v>64</v>
      </c>
    </row>
    <row r="8" spans="1:7">
      <c s="3" r="A8" t="s">
        <v>431</v>
      </c>
    </row>
    <row r="9" spans="1:7">
      <c s="4" r="A9" t="s">
        <v>434</v>
      </c>
      <c s="7" r="D9" t="n">
        <v>13438</v>
      </c>
    </row>
    <row r="10" spans="1:7">
      <c s="4" r="A10" t="s">
        <v>435</v>
      </c>
      <c s="6" r="D10" t="n">
        <v>13437500</v>
      </c>
      <c s="6" r="E10" t="n">
        <v>13437500</v>
      </c>
    </row>
    <row r="11" spans="1:7">
      <c s="4" r="A11" t="s">
        <v>436</v>
      </c>
      <c s="7" r="B11" t="n">
        <v>20000</v>
      </c>
    </row>
    <row r="12" spans="1:7">
      <c s="4" r="A12" t="s">
        <v>437</v>
      </c>
      <c s="6" r="B12" t="n">
        <v>4750000</v>
      </c>
    </row>
    <row r="13" spans="1:7">
      <c s="4" r="A13" t="s">
        <v>313</v>
      </c>
      <c s="7" r="B13" t="n">
        <v>23344</v>
      </c>
    </row>
    <row r="14" spans="1:7">
      <c s="4" r="A14" t="s">
        <v>438</v>
      </c>
      <c s="6" r="E14" t="n">
        <v>68187500</v>
      </c>
      <c s="6" r="G14" t="n">
        <v>50000000</v>
      </c>
    </row>
    <row r="15" spans="1:7">
      <c s="4" r="A15" t="s">
        <v>439</v>
      </c>
      <c s="6" r="E15" t="n">
        <v>68187500</v>
      </c>
      <c s="6" r="G15" t="n">
        <v>50000000</v>
      </c>
    </row>
    <row r="16" spans="1:7">
      <c s="4" r="A16" t="s">
        <v>440</v>
      </c>
    </row>
    <row r="17" spans="1:7">
      <c s="3" r="A17" t="s">
        <v>431</v>
      </c>
    </row>
    <row r="18" spans="1:7">
      <c s="4" r="A18" t="s">
        <v>441</v>
      </c>
      <c s="7" r="F18" t="n">
        <v>100000</v>
      </c>
    </row>
    <row r="19" spans="1:7">
      <c s="4" r="A19" t="s">
        <v>442</v>
      </c>
    </row>
    <row r="20" spans="1:7">
      <c s="3" r="A20" t="s">
        <v>431</v>
      </c>
    </row>
    <row r="21" spans="1:7">
      <c s="4" r="A21" t="s">
        <v>435</v>
      </c>
      <c s="6" r="E21" t="n">
        <v>1</v>
      </c>
    </row>
    <row r="22" spans="1:7">
      <c s="4" r="A22" t="s">
        <v>433</v>
      </c>
      <c s="7" r="E22" t="n">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443</v>
      </c>
      <c s="2" r="B1" t="s">
        <v>1</v>
      </c>
    </row>
    <row r="2" spans="1:3">
      <c s="2" r="B2" t="s">
        <v>2</v>
      </c>
      <c s="2" r="C2" t="s">
        <v>25</v>
      </c>
    </row>
    <row r="3" spans="1:3">
      <c s="3" r="A3" t="s">
        <v>431</v>
      </c>
    </row>
    <row r="4" spans="1:3">
      <c s="4" r="A4" t="s">
        <v>444</v>
      </c>
      <c s="6" r="B4" t="n">
        <v>118959682</v>
      </c>
    </row>
    <row r="5" spans="1:3">
      <c s="4" r="A5" t="s">
        <v>261</v>
      </c>
      <c s="6" r="B5" t="n">
        <v>17000000</v>
      </c>
    </row>
    <row r="6" spans="1:3">
      <c s="4" r="A6" t="s">
        <v>327</v>
      </c>
      <c s="7" r="B6" t="n">
        <v>95512</v>
      </c>
    </row>
    <row r="7" spans="1:3">
      <c s="4" r="A7" t="s">
        <v>432</v>
      </c>
      <c s="6" r="B7" t="n">
        <v>63800</v>
      </c>
      <c s="7" r="C7" t="n">
        <v>59400</v>
      </c>
    </row>
    <row r="8" spans="1:3">
      <c s="4" r="A8" t="s">
        <v>445</v>
      </c>
      <c s="7" r="B8" t="n">
        <v>177000</v>
      </c>
    </row>
    <row r="9" spans="1:3">
      <c s="6" r="A9" t="n">
        <v>0</v>
      </c>
    </row>
    <row r="10" spans="1:3">
      <c s="3" r="A10" t="s">
        <v>431</v>
      </c>
    </row>
    <row r="11" spans="1:3">
      <c s="4" r="A11" t="s">
        <v>446</v>
      </c>
      <c s="6" r="B11" t="n">
        <v>5000000</v>
      </c>
    </row>
    <row r="12" spans="1:3">
      <c s="4" r="A12" t="s">
        <v>447</v>
      </c>
      <c s="7" r="B12" t="n">
        <v>0</v>
      </c>
    </row>
    <row r="13" spans="1:3">
      <c s="6" r="A13" t="n">
        <v>0</v>
      </c>
    </row>
    <row r="14" spans="1:3">
      <c s="3" r="A14" t="s">
        <v>431</v>
      </c>
    </row>
    <row r="15" spans="1:3">
      <c s="4" r="A15" t="s">
        <v>446</v>
      </c>
      <c s="6" r="B15" t="n">
        <v>17000000</v>
      </c>
    </row>
    <row r="16" spans="1:3">
      <c s="4" r="A16" t="s">
        <v>447</v>
      </c>
      <c s="7" r="B16" t="n">
        <v>0</v>
      </c>
    </row>
    <row r="17" spans="1:3">
      <c s="6" r="A17" t="n">
        <v>0</v>
      </c>
    </row>
    <row r="18" spans="1:3">
      <c s="3" r="A18" t="s">
        <v>431</v>
      </c>
    </row>
    <row r="19" spans="1:3">
      <c s="4" r="A19" t="s">
        <v>446</v>
      </c>
      <c s="6" r="B19" t="n">
        <v>17000000</v>
      </c>
    </row>
    <row r="20" spans="1:3">
      <c s="4" r="A20" t="s">
        <v>447</v>
      </c>
      <c s="7" r="B20" t="n">
        <v>0</v>
      </c>
    </row>
    <row r="21" spans="1:3">
      <c s="4" r="A21" t="s">
        <v>448</v>
      </c>
    </row>
    <row r="22" spans="1:3">
      <c s="3" r="A22" t="s">
        <v>431</v>
      </c>
    </row>
    <row r="23" spans="1:3">
      <c s="4" r="A23" t="s">
        <v>444</v>
      </c>
      <c s="6" r="B23" t="n">
        <v>155147275</v>
      </c>
    </row>
    <row r="24" spans="1:3">
      <c s="4" r="A24" t="s">
        <v>261</v>
      </c>
      <c s="6" r="B24" t="n">
        <v>24000000</v>
      </c>
    </row>
    <row r="25" spans="1:3">
      <c s="4" r="A25" t="s">
        <v>327</v>
      </c>
      <c s="7" r="B25" t="n">
        <v>3360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449</v>
      </c>
      <c s="2" r="B1" t="s">
        <v>238</v>
      </c>
      <c s="2" r="C1" t="s">
        <v>1</v>
      </c>
    </row>
    <row r="2" spans="1:4">
      <c s="2" r="B2" t="s">
        <v>450</v>
      </c>
      <c s="2" r="C2" t="s">
        <v>277</v>
      </c>
      <c s="2" r="D2" t="s">
        <v>451</v>
      </c>
    </row>
    <row r="3" spans="1:4">
      <c s="3" r="A3" t="s">
        <v>431</v>
      </c>
    </row>
    <row r="4" spans="1:4">
      <c s="4" r="A4" t="s">
        <v>113</v>
      </c>
      <c s="7" r="C4" t="n">
        <v>61157</v>
      </c>
    </row>
    <row r="5" spans="1:4">
      <c s="4" r="A5" t="s">
        <v>241</v>
      </c>
    </row>
    <row r="6" spans="1:4">
      <c s="3" r="A6" t="s">
        <v>431</v>
      </c>
    </row>
    <row r="7" spans="1:4">
      <c s="4" r="A7" t="s">
        <v>452</v>
      </c>
      <c s="7" r="C7" t="n">
        <v>3196291</v>
      </c>
      <c s="7" r="D7" t="n">
        <v>616661</v>
      </c>
    </row>
    <row r="8" spans="1:4">
      <c s="4" r="A8" t="s">
        <v>453</v>
      </c>
    </row>
    <row r="9" spans="1:4">
      <c s="3" r="A9" t="s">
        <v>431</v>
      </c>
    </row>
    <row r="10" spans="1:4">
      <c s="4" r="A10" t="s">
        <v>454</v>
      </c>
      <c s="6" r="B10" t="n">
        <v>2</v>
      </c>
    </row>
    <row r="11" spans="1:4">
      <c s="4" r="A11" t="s">
        <v>455</v>
      </c>
    </row>
    <row r="12" spans="1:4">
      <c s="3" r="A12" t="s">
        <v>431</v>
      </c>
    </row>
    <row r="13" spans="1:4">
      <c s="4" r="A13" t="s">
        <v>456</v>
      </c>
      <c s="4" r="B13" t="s">
        <v>457</v>
      </c>
    </row>
    <row r="14" spans="1:4">
      <c s="4" r="A14" t="s">
        <v>458</v>
      </c>
      <c s="7" r="B14" t="n">
        <v>10000</v>
      </c>
    </row>
    <row r="15" spans="1:4">
      <c s="4" r="A15" t="s">
        <v>459</v>
      </c>
    </row>
    <row r="16" spans="1:4">
      <c s="3" r="A16" t="s">
        <v>431</v>
      </c>
    </row>
    <row r="17" spans="1:4">
      <c s="4" r="A17" t="s">
        <v>452</v>
      </c>
      <c s="7" r="B17" t="n">
        <v>1000000</v>
      </c>
    </row>
    <row r="18" spans="1:4">
      <c s="4" r="A18" t="s">
        <v>460</v>
      </c>
    </row>
    <row r="19" spans="1:4">
      <c s="3" r="A19" t="s">
        <v>431</v>
      </c>
    </row>
    <row r="20" spans="1:4">
      <c s="4" r="A20" t="s">
        <v>461</v>
      </c>
      <c s="6" r="B20" t="n">
        <v>500000</v>
      </c>
    </row>
    <row r="21" spans="1:4">
      <c s="4" r="A21" t="s">
        <v>462</v>
      </c>
      <c s="7" r="B21" t="n">
        <v>2500</v>
      </c>
    </row>
    <row r="22" spans="1:4">
      <c s="4" r="A22" t="s">
        <v>463</v>
      </c>
    </row>
    <row r="23" spans="1:4">
      <c s="3" r="A23" t="s">
        <v>431</v>
      </c>
    </row>
    <row r="24" spans="1:4">
      <c s="4" r="A24" t="s">
        <v>456</v>
      </c>
      <c s="4" r="B24" t="s">
        <v>464</v>
      </c>
    </row>
    <row r="25" spans="1:4">
      <c s="4" r="A25" t="s">
        <v>458</v>
      </c>
      <c s="7" r="B25" t="n">
        <v>20000</v>
      </c>
    </row>
    <row r="26" spans="1:4">
      <c s="4" r="A26" t="s">
        <v>465</v>
      </c>
    </row>
    <row r="27" spans="1:4">
      <c s="3" r="A27" t="s">
        <v>431</v>
      </c>
    </row>
    <row r="28" spans="1:4">
      <c s="4" r="A28" t="s">
        <v>466</v>
      </c>
      <c s="6" r="B28" t="n">
        <v>100000</v>
      </c>
    </row>
    <row r="29" spans="1:4">
      <c s="4" r="A29" t="s">
        <v>467</v>
      </c>
    </row>
    <row r="30" spans="1:4">
      <c s="3" r="A30" t="s">
        <v>431</v>
      </c>
    </row>
    <row r="31" spans="1:4">
      <c s="4" r="A31" t="s">
        <v>452</v>
      </c>
      <c s="6" r="B31" t="n">
        <v>1000000</v>
      </c>
    </row>
    <row r="32" spans="1:4">
      <c s="4" r="A32" t="s">
        <v>468</v>
      </c>
    </row>
    <row r="33" spans="1:4">
      <c s="3" r="A33" t="s">
        <v>431</v>
      </c>
    </row>
    <row r="34" spans="1:4">
      <c s="4" r="A34" t="s">
        <v>452</v>
      </c>
      <c s="7" r="B34" t="n">
        <v>7000000</v>
      </c>
    </row>
    <row r="35" spans="1:4">
      <c s="4" r="A35" t="s">
        <v>469</v>
      </c>
    </row>
    <row r="36" spans="1:4">
      <c s="3" r="A36" t="s">
        <v>431</v>
      </c>
    </row>
    <row r="37" spans="1:4">
      <c s="4" r="A37" t="s">
        <v>461</v>
      </c>
      <c s="6" r="B37" t="n">
        <v>6500000</v>
      </c>
    </row>
    <row r="38" spans="1:4">
      <c s="4" r="A38" t="s">
        <v>462</v>
      </c>
      <c s="7" r="B38" t="n">
        <v>32500</v>
      </c>
    </row>
    <row r="39" spans="1:4">
      <c s="4" r="A39" t="s">
        <v>470</v>
      </c>
      <c s="6" r="B39" t="n">
        <v>3000000</v>
      </c>
    </row>
    <row r="40" spans="1:4">
      <c s="4" r="A40" t="s">
        <v>471</v>
      </c>
    </row>
    <row r="41" spans="1:4">
      <c s="3" r="A41" t="s">
        <v>431</v>
      </c>
    </row>
    <row r="42" spans="1:4">
      <c s="4" r="A42" t="s">
        <v>461</v>
      </c>
      <c s="6" r="B42" t="n">
        <v>5</v>
      </c>
    </row>
    <row r="43" spans="1:4">
      <c s="4" r="A43" t="s">
        <v>462</v>
      </c>
      <c s="7" r="B43" t="n">
        <v>500000</v>
      </c>
    </row>
    <row r="44" spans="1:4">
      <c s="4" r="A44" t="s">
        <v>472</v>
      </c>
      <c s="6" r="B44"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473</v>
      </c>
      <c s="2" r="B1" t="s">
        <v>1</v>
      </c>
    </row>
    <row r="2" spans="1:4">
      <c s="2" r="B2" t="s">
        <v>2</v>
      </c>
      <c s="2" r="C2" t="s">
        <v>84</v>
      </c>
      <c s="2" r="D2" t="s">
        <v>25</v>
      </c>
    </row>
    <row r="3" spans="1:4">
      <c s="3" r="A3" t="s">
        <v>474</v>
      </c>
    </row>
    <row r="4" spans="1:4">
      <c s="4" r="A4" t="s">
        <v>39</v>
      </c>
      <c s="7" r="B4" t="n">
        <v>85000</v>
      </c>
      <c s="7" r="D4" t="n">
        <v>85000</v>
      </c>
    </row>
    <row r="5" spans="1:4">
      <c s="4" r="A5" t="s">
        <v>45</v>
      </c>
      <c s="6" r="B5" t="n">
        <v>228724</v>
      </c>
      <c s="6" r="D5" t="n">
        <v>27942</v>
      </c>
    </row>
    <row r="6" spans="1:4">
      <c s="4" r="A6" t="s">
        <v>475</v>
      </c>
    </row>
    <row r="7" spans="1:4">
      <c s="3" r="A7" t="s">
        <v>474</v>
      </c>
    </row>
    <row r="8" spans="1:4">
      <c s="4" r="A8" t="s">
        <v>39</v>
      </c>
      <c s="6" r="B8" t="n">
        <v>980972</v>
      </c>
    </row>
    <row r="9" spans="1:4">
      <c s="4" r="A9" t="s">
        <v>476</v>
      </c>
      <c s="6" r="B9" t="n">
        <v>50940</v>
      </c>
    </row>
    <row r="10" spans="1:4">
      <c s="4" r="A10" t="s">
        <v>477</v>
      </c>
    </row>
    <row r="11" spans="1:4">
      <c s="3" r="A11" t="s">
        <v>474</v>
      </c>
    </row>
    <row r="12" spans="1:4">
      <c s="4" r="A12" t="s">
        <v>478</v>
      </c>
      <c s="6" r="B12" t="n">
        <v>98000</v>
      </c>
      <c s="6" r="D12" t="n">
        <v>0</v>
      </c>
    </row>
    <row r="13" spans="1:4">
      <c s="4" r="A13" t="s">
        <v>479</v>
      </c>
      <c s="6" r="B13" t="n">
        <v>200</v>
      </c>
      <c s="7" r="C13" t="n">
        <v>0</v>
      </c>
    </row>
    <row r="14" spans="1:4">
      <c s="4" r="A14" t="s">
        <v>480</v>
      </c>
      <c s="7" r="B14" t="n">
        <v>200</v>
      </c>
      <c s="7" r="D1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1</v>
      </c>
      <c s="2" r="B1" t="s">
        <v>482</v>
      </c>
      <c s="2" r="C1" t="s">
        <v>25</v>
      </c>
      <c s="2" r="D1" t="s">
        <v>2</v>
      </c>
    </row>
    <row r="2" spans="1:4">
      <c s="3" r="A2" t="s">
        <v>483</v>
      </c>
    </row>
    <row r="3" spans="1:4">
      <c s="4" r="A3" t="s">
        <v>484</v>
      </c>
      <c s="7" r="B3" t="n">
        <v>1125000</v>
      </c>
    </row>
    <row r="4" spans="1:4">
      <c s="4" r="A4" t="s">
        <v>485</v>
      </c>
      <c s="4" r="B4" t="s">
        <v>486</v>
      </c>
    </row>
    <row r="5" spans="1:4">
      <c s="4" r="A5" t="s">
        <v>487</v>
      </c>
      <c s="4" r="C5" t="s">
        <v>338</v>
      </c>
    </row>
    <row r="6" spans="1:4">
      <c s="4" r="A6" t="s">
        <v>488</v>
      </c>
      <c s="7" r="C6" t="n">
        <v>562500</v>
      </c>
    </row>
    <row r="7" spans="1:4">
      <c s="4" r="A7" t="s">
        <v>489</v>
      </c>
      <c s="7" r="D7" t="n">
        <v>562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s="1" r="A1" t="s">
        <v>490</v>
      </c>
      <c s="2" r="B1" t="s">
        <v>238</v>
      </c>
      <c s="2" r="C1" t="s">
        <v>1</v>
      </c>
    </row>
    <row r="2" spans="1:4">
      <c s="2" r="B2" t="s">
        <v>491</v>
      </c>
      <c s="2" r="C2" t="s">
        <v>2</v>
      </c>
      <c s="2" r="D2" t="s">
        <v>25</v>
      </c>
    </row>
    <row r="3" spans="1:4">
      <c s="3" r="A3" t="s">
        <v>483</v>
      </c>
    </row>
    <row r="4" spans="1:4">
      <c s="4" r="A4" t="s">
        <v>44</v>
      </c>
      <c s="7" r="C4" t="n">
        <v>1000000</v>
      </c>
      <c s="7" r="D4" t="n">
        <v>1000000</v>
      </c>
    </row>
    <row r="5" spans="1:4">
      <c s="4" r="A5" t="s">
        <v>492</v>
      </c>
    </row>
    <row r="6" spans="1:4">
      <c s="3" r="A6" t="s">
        <v>483</v>
      </c>
    </row>
    <row r="7" spans="1:4">
      <c s="4" r="A7" t="s">
        <v>493</v>
      </c>
      <c s="4" r="B7" t="s">
        <v>263</v>
      </c>
    </row>
    <row r="8" spans="1:4">
      <c s="4" r="A8" t="s">
        <v>494</v>
      </c>
      <c s="4" r="C8" t="s">
        <v>495</v>
      </c>
    </row>
    <row r="9" spans="1:4">
      <c s="4" r="A9" t="s">
        <v>496</v>
      </c>
    </row>
    <row r="10" spans="1:4">
      <c s="3" r="A10" t="s">
        <v>483</v>
      </c>
    </row>
    <row r="11" spans="1:4">
      <c s="4" r="A11" t="s">
        <v>497</v>
      </c>
      <c s="7" r="B11" t="n">
        <v>1000000</v>
      </c>
    </row>
    <row r="12" spans="1:4">
      <c s="4" r="A12" t="s">
        <v>498</v>
      </c>
    </row>
    <row r="13" spans="1:4">
      <c s="3" r="A13" t="s">
        <v>483</v>
      </c>
    </row>
    <row r="14" spans="1:4">
      <c s="4" r="A14" t="s">
        <v>497</v>
      </c>
      <c s="7" r="B14" t="n">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6"/>
  </cols>
  <sheetData>
    <row r="1" spans="1:4">
      <c s="1" r="A1" t="s">
        <v>499</v>
      </c>
      <c s="2" r="B1" t="s">
        <v>238</v>
      </c>
      <c s="2" r="D1" t="s">
        <v>316</v>
      </c>
    </row>
    <row r="2" spans="1:4">
      <c s="2" r="B2" t="s">
        <v>500</v>
      </c>
      <c s="2" r="C2" t="s">
        <v>501</v>
      </c>
      <c s="2" r="D2" t="s">
        <v>502</v>
      </c>
    </row>
    <row r="3" spans="1:4">
      <c s="4" r="A3" t="s">
        <v>503</v>
      </c>
    </row>
    <row r="4" spans="1:4">
      <c s="3" r="A4" t="s">
        <v>504</v>
      </c>
    </row>
    <row r="5" spans="1:4">
      <c s="4" r="A5" t="s">
        <v>505</v>
      </c>
      <c s="7" r="B5" t="n">
        <v>93500</v>
      </c>
    </row>
    <row r="6" spans="1:4">
      <c s="4" r="A6" t="s">
        <v>506</v>
      </c>
    </row>
    <row r="7" spans="1:4">
      <c s="3" r="A7" t="s">
        <v>504</v>
      </c>
    </row>
    <row r="8" spans="1:4">
      <c s="4" r="A8" t="s">
        <v>507</v>
      </c>
      <c s="7" r="C8" t="n">
        <v>20000</v>
      </c>
    </row>
    <row r="9" spans="1:4">
      <c s="4" r="A9" t="s">
        <v>508</v>
      </c>
    </row>
    <row r="10" spans="1:4">
      <c s="3" r="A10" t="s">
        <v>504</v>
      </c>
    </row>
    <row r="11" spans="1:4">
      <c s="4" r="A11" t="s">
        <v>509</v>
      </c>
      <c s="7" r="D11" t="n">
        <v>600000</v>
      </c>
    </row>
    <row r="12" spans="1:4">
      <c s="4" r="A12" t="s">
        <v>510</v>
      </c>
      <c s="6" r="D12" t="n">
        <v>20000</v>
      </c>
    </row>
    <row r="13" spans="1:4">
      <c s="4" r="A13" t="s">
        <v>511</v>
      </c>
      <c s="7" r="D13" t="n">
        <v>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84</v>
      </c>
    </row>
    <row r="3" spans="1:3">
      <c s="3" r="A3" t="s">
        <v>108</v>
      </c>
    </row>
    <row r="4" spans="1:3">
      <c s="4" r="A4" t="s">
        <v>102</v>
      </c>
      <c s="7" r="B4" t="n">
        <v>-1971710</v>
      </c>
      <c s="7" r="C4" t="n">
        <v>-581771</v>
      </c>
    </row>
    <row r="5" spans="1:3">
      <c s="3" r="A5" t="s">
        <v>109</v>
      </c>
    </row>
    <row r="6" spans="1:3">
      <c s="4" r="A6" t="s">
        <v>110</v>
      </c>
      <c s="6" r="C6" t="n">
        <v>57083</v>
      </c>
    </row>
    <row r="7" spans="1:3">
      <c s="4" r="A7" t="s">
        <v>111</v>
      </c>
      <c s="6" r="B7" t="n">
        <v>177000</v>
      </c>
    </row>
    <row r="8" spans="1:3">
      <c s="4" r="A8" t="s">
        <v>112</v>
      </c>
      <c s="6" r="C8" t="n">
        <v>54000</v>
      </c>
    </row>
    <row r="9" spans="1:3">
      <c s="4" r="A9" t="s">
        <v>113</v>
      </c>
      <c s="6" r="B9" t="n">
        <v>61157</v>
      </c>
    </row>
    <row r="10" spans="1:3">
      <c s="4" r="A10" t="s">
        <v>98</v>
      </c>
      <c s="6" r="B10" t="n">
        <v>566618</v>
      </c>
      <c s="6" r="C10" t="n">
        <v>179100</v>
      </c>
    </row>
    <row r="11" spans="1:3">
      <c s="4" r="A11" t="s">
        <v>114</v>
      </c>
      <c s="6" r="B11" t="n">
        <v>-17400</v>
      </c>
      <c s="6" r="C11" t="n">
        <v>-181050</v>
      </c>
    </row>
    <row r="12" spans="1:3">
      <c s="4" r="A12" t="s">
        <v>92</v>
      </c>
      <c s="6" r="B12" t="n">
        <v>462583</v>
      </c>
      <c s="6" r="C12" t="n">
        <v>144775</v>
      </c>
    </row>
    <row r="13" spans="1:3">
      <c s="4" r="A13" t="s">
        <v>100</v>
      </c>
      <c s="6" r="B13" t="n">
        <v>101629</v>
      </c>
    </row>
    <row r="14" spans="1:3">
      <c s="3" r="A14" t="s">
        <v>115</v>
      </c>
    </row>
    <row r="15" spans="1:3">
      <c s="4" r="A15" t="s">
        <v>28</v>
      </c>
      <c s="6" r="B15" t="n">
        <v>-48572</v>
      </c>
      <c s="6" r="C15" t="n">
        <v>4829</v>
      </c>
    </row>
    <row r="16" spans="1:3">
      <c s="3" r="A16" t="s">
        <v>116</v>
      </c>
    </row>
    <row r="17" spans="1:3">
      <c s="4" r="A17" t="s">
        <v>38</v>
      </c>
      <c s="6" r="B17" t="n">
        <v>188238</v>
      </c>
      <c s="6" r="C17" t="n">
        <v>90206</v>
      </c>
    </row>
    <row r="18" spans="1:3">
      <c s="4" r="A18" t="s">
        <v>45</v>
      </c>
      <c s="6" r="B18" t="n">
        <v>200782</v>
      </c>
      <c s="6" r="C18" t="n">
        <v>38724</v>
      </c>
    </row>
    <row r="19" spans="1:3">
      <c s="4" r="A19" t="s">
        <v>46</v>
      </c>
      <c s="6" r="B19" t="n">
        <v>1300</v>
      </c>
    </row>
    <row r="20" spans="1:3">
      <c s="4" r="A20" t="s">
        <v>117</v>
      </c>
      <c s="6" r="B20" t="n">
        <v>-278375</v>
      </c>
      <c s="6" r="C20" t="n">
        <v>-194104</v>
      </c>
    </row>
    <row r="21" spans="1:3">
      <c s="3" r="A21" t="s">
        <v>118</v>
      </c>
    </row>
    <row r="22" spans="1:3">
      <c s="4" r="A22" t="s">
        <v>119</v>
      </c>
      <c s="6" r="B22" t="n">
        <v>397</v>
      </c>
    </row>
    <row r="23" spans="1:3">
      <c s="4" r="A23" t="s">
        <v>120</v>
      </c>
      <c s="6" r="C23" t="n">
        <v>-65000</v>
      </c>
    </row>
    <row r="24" spans="1:3">
      <c s="4" r="A24" t="s">
        <v>121</v>
      </c>
      <c s="6" r="B24" t="n">
        <v>397</v>
      </c>
      <c s="6" r="C24" t="n">
        <v>-65000</v>
      </c>
    </row>
    <row r="25" spans="1:3">
      <c s="3" r="A25" t="s">
        <v>122</v>
      </c>
    </row>
    <row r="26" spans="1:3">
      <c s="4" r="A26" t="s">
        <v>123</v>
      </c>
      <c s="6" r="B26" t="n">
        <v>557579</v>
      </c>
      <c s="6" r="C26" t="n">
        <v>25000</v>
      </c>
    </row>
    <row r="27" spans="1:3">
      <c s="4" r="A27" t="s">
        <v>124</v>
      </c>
      <c s="6" r="B27" t="n">
        <v>25000</v>
      </c>
    </row>
    <row r="28" spans="1:3">
      <c s="4" r="A28" t="s">
        <v>125</v>
      </c>
      <c s="6" r="B28" t="n">
        <v>-301278</v>
      </c>
    </row>
    <row r="29" spans="1:3">
      <c s="4" r="A29" t="s">
        <v>126</v>
      </c>
      <c s="6" r="B29" t="n">
        <v>-33333</v>
      </c>
    </row>
    <row r="30" spans="1:3">
      <c s="4" r="A30" t="s">
        <v>127</v>
      </c>
      <c s="6" r="B30" t="n">
        <v>20000</v>
      </c>
      <c s="6" r="C30" t="n">
        <v>17500</v>
      </c>
    </row>
    <row r="31" spans="1:3">
      <c s="4" r="A31" t="s">
        <v>128</v>
      </c>
      <c s="6" r="C31" t="n">
        <v>5000</v>
      </c>
    </row>
    <row r="32" spans="1:3">
      <c s="4" r="A32" t="s">
        <v>129</v>
      </c>
      <c s="6" r="B32" t="n">
        <v>267968</v>
      </c>
      <c s="6" r="C32" t="n">
        <v>47500</v>
      </c>
    </row>
    <row r="33" spans="1:3">
      <c s="4" r="A33" t="s">
        <v>130</v>
      </c>
      <c s="6" r="C33" t="n">
        <v>442</v>
      </c>
    </row>
    <row r="34" spans="1:3">
      <c s="4" r="A34" t="s">
        <v>131</v>
      </c>
      <c s="6" r="B34" t="n">
        <v>-10010</v>
      </c>
      <c s="6" r="C34" t="n">
        <v>-211162</v>
      </c>
    </row>
    <row r="35" spans="1:3">
      <c s="4" r="A35" t="s">
        <v>132</v>
      </c>
      <c s="6" r="B35" t="n">
        <v>64944</v>
      </c>
      <c s="6" r="C35" t="n">
        <v>255455</v>
      </c>
    </row>
    <row r="36" spans="1:3">
      <c s="4" r="A36" t="s">
        <v>133</v>
      </c>
      <c s="6" r="B36" t="n">
        <v>54934</v>
      </c>
      <c s="6" r="C36" t="n">
        <v>44293</v>
      </c>
    </row>
    <row r="37" spans="1:3">
      <c s="3" r="A37" t="s">
        <v>134</v>
      </c>
    </row>
    <row r="38" spans="1:3">
      <c s="4" r="A38" t="s">
        <v>135</v>
      </c>
      <c s="6" r="B38" t="n">
        <v>183923</v>
      </c>
    </row>
    <row r="39" spans="1:3">
      <c s="4" r="A39" t="s">
        <v>136</v>
      </c>
      <c s="4" r="B39" t="s">
        <v>137</v>
      </c>
      <c s="4" r="C39" t="s">
        <v>137</v>
      </c>
    </row>
    <row r="40" spans="1:3">
      <c s="3" r="A40" t="s">
        <v>138</v>
      </c>
    </row>
    <row r="41" spans="1:3">
      <c s="4" r="A41" t="s">
        <v>139</v>
      </c>
      <c s="6" r="B41" t="n">
        <v>100000</v>
      </c>
    </row>
    <row r="42" spans="1:3">
      <c s="4" r="A42" t="s">
        <v>140</v>
      </c>
      <c s="6" r="B42" t="n">
        <v>13438</v>
      </c>
    </row>
    <row r="43" spans="1:3">
      <c s="4" r="A43" t="s">
        <v>141</v>
      </c>
      <c s="6" r="C43" t="n">
        <v>1000000</v>
      </c>
    </row>
    <row r="44" spans="1:3">
      <c s="4" r="A44" t="s">
        <v>142</v>
      </c>
      <c s="6" r="C44" t="n">
        <v>3554622</v>
      </c>
    </row>
    <row r="45" spans="1:3">
      <c s="4" r="A45" t="s">
        <v>143</v>
      </c>
      <c s="6" r="C45" t="n">
        <v>2000000</v>
      </c>
    </row>
    <row r="46" spans="1:3">
      <c s="4" r="A46" t="s">
        <v>144</v>
      </c>
      <c s="6" r="C46" t="n">
        <v>1556000</v>
      </c>
    </row>
    <row r="47" spans="1:3">
      <c s="4" r="A47" t="s">
        <v>145</v>
      </c>
      <c s="6" r="B47" t="n">
        <v>336007</v>
      </c>
    </row>
    <row r="48" spans="1:3">
      <c s="4" r="A48" t="s">
        <v>146</v>
      </c>
      <c s="6" r="B48" t="n">
        <v>24000</v>
      </c>
      <c s="6" r="C48" t="n">
        <v>206000</v>
      </c>
    </row>
    <row r="49" spans="1:3">
      <c s="4" r="A49" t="s">
        <v>147</v>
      </c>
      <c s="6" r="C49" t="n">
        <v>351378</v>
      </c>
    </row>
    <row r="50" spans="1:3">
      <c s="4" r="A50" t="s">
        <v>148</v>
      </c>
      <c s="6" r="C50" t="n">
        <v>85000</v>
      </c>
    </row>
    <row r="51" spans="1:3">
      <c s="4" r="A51" t="s">
        <v>149</v>
      </c>
      <c s="6" r="B51" t="n">
        <v>672772</v>
      </c>
    </row>
    <row r="52" spans="1:3">
      <c s="4" r="A52" t="s">
        <v>150</v>
      </c>
      <c s="7" r="C52" t="n">
        <v>350000</v>
      </c>
    </row>
    <row r="53" spans="1:3">
      <c s="4" r="A53" t="s">
        <v>151</v>
      </c>
      <c s="6" r="B53" t="n">
        <v>690191</v>
      </c>
    </row>
    <row r="54" spans="1:3">
      <c s="4" r="A54" t="s">
        <v>152</v>
      </c>
      <c s="6" r="B54" t="n">
        <v>1159</v>
      </c>
    </row>
    <row r="55" spans="1:3">
      <c s="4" r="A55" t="s">
        <v>153</v>
      </c>
      <c s="7" r="B55" t="n">
        <v>31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7"/>
  </cols>
  <sheetData>
    <row r="1" spans="1:2">
      <c s="1" r="A1" t="s">
        <v>512</v>
      </c>
      <c s="2" r="B1" t="s">
        <v>1</v>
      </c>
    </row>
    <row r="2" spans="1:2">
      <c s="2" r="B2" t="s">
        <v>513</v>
      </c>
    </row>
    <row r="3" spans="1:2">
      <c s="3" r="A3" t="s">
        <v>184</v>
      </c>
    </row>
    <row r="4" spans="1:2">
      <c s="4" r="A4" t="s">
        <v>514</v>
      </c>
      <c s="6" r="B4" t="n">
        <v>118959682</v>
      </c>
    </row>
    <row r="5" spans="1:2">
      <c s="4" r="A5" t="s">
        <v>261</v>
      </c>
      <c s="6" r="B5" t="n">
        <v>17000000</v>
      </c>
    </row>
    <row r="6" spans="1:2">
      <c s="4" r="A6" t="s">
        <v>515</v>
      </c>
      <c s="7" r="B6" t="n">
        <v>95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ASH</vt:lpstr>
      <vt:lpstr>DESCRIPTION OF BUSINESS</vt:lpstr>
      <vt:lpstr>BASIS OF PRESENTATION OF INTERI</vt:lpstr>
      <vt:lpstr>GOING CONCERN</vt:lpstr>
      <vt:lpstr>ACQUISITION</vt:lpstr>
      <vt:lpstr>NOTES PAYABLE</vt:lpstr>
      <vt:lpstr>CONVERTIBLE NOTES PAYABLE</vt:lpstr>
      <vt:lpstr>DERIVATIVE LIABILITIES</vt:lpstr>
      <vt:lpstr>EQUITY</vt:lpstr>
      <vt:lpstr>RELATED PARTY TRANSACTIONS</vt:lpstr>
      <vt:lpstr>COMMITMENTS AND CONTINGENCIES</vt:lpstr>
      <vt:lpstr>SUBSEQUENT EVENT</vt:lpstr>
      <vt:lpstr>BASIS OF PRESENTATION OF INTE17</vt:lpstr>
      <vt:lpstr>BASIS OF PRESENTATION OF INTE18</vt:lpstr>
      <vt:lpstr>ACQUISITION (Tables)</vt:lpstr>
      <vt:lpstr>NOTES PAYABLE (Tables)</vt:lpstr>
      <vt:lpstr>CONVERTIBLE NOTES PAYABLE (Tabl</vt:lpstr>
      <vt:lpstr>DERIVATIVE LIABILITIES (Tables)</vt:lpstr>
      <vt:lpstr>EQUITY (Tables)</vt:lpstr>
      <vt:lpstr>BASIS OF PRESENTATION OF INTE24</vt:lpstr>
      <vt:lpstr>GOING CONCERN (Detail Textuals)</vt:lpstr>
      <vt:lpstr>ACQUISITION (Details)</vt:lpstr>
      <vt:lpstr>ACQUISITION (Details) (Parenthe</vt:lpstr>
      <vt:lpstr>ACQUISITION (Details 1)</vt:lpstr>
      <vt:lpstr>ACQUISITION (Detail Textuals)</vt:lpstr>
      <vt:lpstr>NOTES PAYABLE (Details)</vt:lpstr>
      <vt:lpstr>NOTES PAYABLE (Details 1)</vt:lpstr>
      <vt:lpstr>NOTES PAYABLE (Detail Textuals)</vt:lpstr>
      <vt:lpstr>CONVERTIBLE NOTES PAYABLE (Deta</vt:lpstr>
      <vt:lpstr>CONVERTIBLE NOTES PAYABLE (De34</vt:lpstr>
      <vt:lpstr>CONVERTIBLE NOTES PAYABLE (De35</vt:lpstr>
      <vt:lpstr>CONVERTIBLE NOTES PAYABLE (De36</vt:lpstr>
      <vt:lpstr>DERIVATIVE LIABILITIES (Details</vt:lpstr>
      <vt:lpstr>DERIVATIVE LIABILITIES (Detai38</vt:lpstr>
      <vt:lpstr>DERIVATIVE LIABILITIES (Detai39</vt:lpstr>
      <vt:lpstr>DERIVATIVE LIABILITIES (Detail </vt:lpstr>
      <vt:lpstr>EQUITY (Details)</vt:lpstr>
      <vt:lpstr>EQUITY (Details 1)</vt:lpstr>
      <vt:lpstr>EQUITY (Detail Textuals)</vt:lpstr>
      <vt:lpstr>EQUITY (Detail Textuals 1)</vt:lpstr>
      <vt:lpstr>EQUITY (Detail Textuals 2)</vt:lpstr>
      <vt:lpstr>RELATED PARTY TRANSACTIONS (Det</vt:lpstr>
      <vt:lpstr>COMMITMENTS AND CONTINGENCIES (</vt:lpstr>
      <vt:lpstr>COMMITMENTS AND CONTINGENCIES48</vt:lpstr>
      <vt:lpstr>COMMITMENTS AND CONTINGENCIES49</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8:41:55Z</dcterms:created>
  <dcterms:modified xmlns:dcterms="http://purl.org/dc/terms/" xmlns:xsi="http://www.w3.org/2001/XMLSchema-instance" xsi:type="dcterms:W3CDTF">2016-09-21T18:41:55Z</dcterms:modified>
  <dc:title xmlns:dc="http://purl.org/dc/elements/1.1/">Untitled</dc:title>
  <dc:description xmlns:dc="http://purl.org/dc/elements/1.1/"/>
  <dc:subject xmlns:dc="http://purl.org/dc/elements/1.1/"/>
  <cp:keywords/>
  <cp:category/>
</cp:coreProperties>
</file>